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dvances to Supplier" sheetId="10" state="visible" r:id="rId10"/>
    <sheet xmlns:r="http://schemas.openxmlformats.org/officeDocument/2006/relationships" name="Property and Equipment" sheetId="11" state="visible" r:id="rId11"/>
    <sheet xmlns:r="http://schemas.openxmlformats.org/officeDocument/2006/relationships" name="License Agreement Acquired from" sheetId="12" state="visible" r:id="rId12"/>
    <sheet xmlns:r="http://schemas.openxmlformats.org/officeDocument/2006/relationships" name="Notes Payable to Related Partie" sheetId="13" state="visible" r:id="rId13"/>
    <sheet xmlns:r="http://schemas.openxmlformats.org/officeDocument/2006/relationships" name="Loans Payable" sheetId="14" state="visible" r:id="rId14"/>
    <sheet xmlns:r="http://schemas.openxmlformats.org/officeDocument/2006/relationships" name="Secured Note Payable to Related" sheetId="15" state="visible" r:id="rId15"/>
    <sheet xmlns:r="http://schemas.openxmlformats.org/officeDocument/2006/relationships" name="Convertible Note Payable to Rel" sheetId="16" state="visible" r:id="rId16"/>
    <sheet xmlns:r="http://schemas.openxmlformats.org/officeDocument/2006/relationships" name="Series-A Convertible Preferred " sheetId="17" state="visible" r:id="rId17"/>
    <sheet xmlns:r="http://schemas.openxmlformats.org/officeDocument/2006/relationships" name="Derivative Liability" sheetId="18" state="visible" r:id="rId18"/>
    <sheet xmlns:r="http://schemas.openxmlformats.org/officeDocument/2006/relationships" name="Shareholders' Equity"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License Agreement Acquired fr_2" sheetId="26" state="visible" r:id="rId26"/>
    <sheet xmlns:r="http://schemas.openxmlformats.org/officeDocument/2006/relationships" name="Notes Payable to Related Part_2" sheetId="27" state="visible" r:id="rId27"/>
    <sheet xmlns:r="http://schemas.openxmlformats.org/officeDocument/2006/relationships" name="Loans Payable (Tables)" sheetId="28" state="visible" r:id="rId28"/>
    <sheet xmlns:r="http://schemas.openxmlformats.org/officeDocument/2006/relationships" name="Secured Note Payable to Relat_2" sheetId="29" state="visible" r:id="rId29"/>
    <sheet xmlns:r="http://schemas.openxmlformats.org/officeDocument/2006/relationships" name="Convertible Note Payable to R_2" sheetId="30" state="visible" r:id="rId30"/>
    <sheet xmlns:r="http://schemas.openxmlformats.org/officeDocument/2006/relationships" name="Series-A Convertible Preferre_2" sheetId="31" state="visible" r:id="rId31"/>
    <sheet xmlns:r="http://schemas.openxmlformats.org/officeDocument/2006/relationships" name="Derivative Liability (Tables)" sheetId="32" state="visible" r:id="rId32"/>
    <sheet xmlns:r="http://schemas.openxmlformats.org/officeDocument/2006/relationships" name="Shareholders' Equity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Basis of Presentation (Details "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Advances to Supplier (Details N" sheetId="39" state="visible" r:id="rId39"/>
    <sheet xmlns:r="http://schemas.openxmlformats.org/officeDocument/2006/relationships" name="Property and Equipment (Details" sheetId="40" state="visible" r:id="rId40"/>
    <sheet xmlns:r="http://schemas.openxmlformats.org/officeDocument/2006/relationships" name="Property and Equipment - Schedu" sheetId="41" state="visible" r:id="rId41"/>
    <sheet xmlns:r="http://schemas.openxmlformats.org/officeDocument/2006/relationships" name="License Agreement Acquired fr_3" sheetId="42" state="visible" r:id="rId42"/>
    <sheet xmlns:r="http://schemas.openxmlformats.org/officeDocument/2006/relationships" name="License Agreement Acquired fr_4" sheetId="43" state="visible" r:id="rId43"/>
    <sheet xmlns:r="http://schemas.openxmlformats.org/officeDocument/2006/relationships" name="Notes Payable to Related Part_3" sheetId="44" state="visible" r:id="rId44"/>
    <sheet xmlns:r="http://schemas.openxmlformats.org/officeDocument/2006/relationships" name="Notes Payable to Related Part_4" sheetId="45" state="visible" r:id="rId45"/>
    <sheet xmlns:r="http://schemas.openxmlformats.org/officeDocument/2006/relationships" name="Notes Payable to Related Part_5" sheetId="46" state="visible" r:id="rId46"/>
    <sheet xmlns:r="http://schemas.openxmlformats.org/officeDocument/2006/relationships" name="Loans Payable (Details Narrativ" sheetId="47" state="visible" r:id="rId47"/>
    <sheet xmlns:r="http://schemas.openxmlformats.org/officeDocument/2006/relationships" name="Loans Payable - Schedule of Loa" sheetId="48" state="visible" r:id="rId48"/>
    <sheet xmlns:r="http://schemas.openxmlformats.org/officeDocument/2006/relationships" name="Secured Note Payable to Relat_3" sheetId="49" state="visible" r:id="rId49"/>
    <sheet xmlns:r="http://schemas.openxmlformats.org/officeDocument/2006/relationships" name="Secured Note Payable to Relat_4" sheetId="50" state="visible" r:id="rId50"/>
    <sheet xmlns:r="http://schemas.openxmlformats.org/officeDocument/2006/relationships" name="Convertible Note Payable to R_3" sheetId="51" state="visible" r:id="rId51"/>
    <sheet xmlns:r="http://schemas.openxmlformats.org/officeDocument/2006/relationships" name="Convertible Note Payable to R_4" sheetId="52" state="visible" r:id="rId52"/>
    <sheet xmlns:r="http://schemas.openxmlformats.org/officeDocument/2006/relationships" name="Series-A Convertible Preferre_3" sheetId="53" state="visible" r:id="rId53"/>
    <sheet xmlns:r="http://schemas.openxmlformats.org/officeDocument/2006/relationships" name="Series-A Convertible Preferre_4" sheetId="54" state="visible" r:id="rId54"/>
    <sheet xmlns:r="http://schemas.openxmlformats.org/officeDocument/2006/relationships" name="Series-A Convertible Preferre_5" sheetId="55" state="visible" r:id="rId55"/>
    <sheet xmlns:r="http://schemas.openxmlformats.org/officeDocument/2006/relationships" name="Derivative Liability (Details N" sheetId="56" state="visible" r:id="rId56"/>
    <sheet xmlns:r="http://schemas.openxmlformats.org/officeDocument/2006/relationships" name="Derivative Liability - Schedule" sheetId="57" state="visible" r:id="rId57"/>
    <sheet xmlns:r="http://schemas.openxmlformats.org/officeDocument/2006/relationships" name="Shareholders' Equity (Details N" sheetId="58" state="visible" r:id="rId58"/>
    <sheet xmlns:r="http://schemas.openxmlformats.org/officeDocument/2006/relationships" name="Shareholders' Equity - Summary " sheetId="59" state="visible" r:id="rId59"/>
    <sheet xmlns:r="http://schemas.openxmlformats.org/officeDocument/2006/relationships" name="Shareholders' Equity - Schedule" sheetId="60" state="visible" r:id="rId60"/>
    <sheet xmlns:r="http://schemas.openxmlformats.org/officeDocument/2006/relationships" name="Shareholders' Equity - Schedu_2" sheetId="61" state="visible" r:id="rId61"/>
    <sheet xmlns:r="http://schemas.openxmlformats.org/officeDocument/2006/relationships" name="Shareholders' Equity - Schedu_3" sheetId="62" state="visible" r:id="rId62"/>
    <sheet xmlns:r="http://schemas.openxmlformats.org/officeDocument/2006/relationships" name="Shareholders' Equity - Schedu_4" sheetId="63" state="visible" r:id="rId63"/>
    <sheet xmlns:r="http://schemas.openxmlformats.org/officeDocument/2006/relationships" name="Commitments and Contingencies_2" sheetId="64" state="visible" r:id="rId64"/>
    <sheet xmlns:r="http://schemas.openxmlformats.org/officeDocument/2006/relationships" name="Commitments and Contingencies -" sheetId="65" state="visible" r:id="rId65"/>
    <sheet xmlns:r="http://schemas.openxmlformats.org/officeDocument/2006/relationships" name="Income Taxes (Details Narrative" sheetId="66" state="visible" r:id="rId66"/>
    <sheet xmlns:r="http://schemas.openxmlformats.org/officeDocument/2006/relationships" name="Income Taxes - Schedule of Fede" sheetId="67" state="visible" r:id="rId67"/>
    <sheet xmlns:r="http://schemas.openxmlformats.org/officeDocument/2006/relationships" name="Income Taxes - Schedule of Comp" sheetId="68" state="visible" r:id="rId68"/>
    <sheet xmlns:r="http://schemas.openxmlformats.org/officeDocument/2006/relationships" name="Subsequent Events (Details Narr" sheetId="69" state="visible" r:id="rId69"/>
  </sheets>
  <definedNames/>
  <calcPr calcId="124519" fullCalcOnLoad="1"/>
</workbook>
</file>

<file path=xl/sharedStrings.xml><?xml version="1.0" encoding="utf-8"?>
<sst xmlns="http://schemas.openxmlformats.org/spreadsheetml/2006/main" uniqueCount="880">
  <si>
    <t>Document and Entity Information - USD ($)</t>
  </si>
  <si>
    <t>12 Months Ended</t>
  </si>
  <si>
    <t>Dec. 31, 2018</t>
  </si>
  <si>
    <t>Apr. 12, 2019</t>
  </si>
  <si>
    <t>Jun. 30, 2018</t>
  </si>
  <si>
    <t>Document And Entity Information</t>
  </si>
  <si>
    <t>Entity Registrant Name</t>
  </si>
  <si>
    <t>Generation Alpha, Inc.</t>
  </si>
  <si>
    <t>Entity Central Index Key</t>
  </si>
  <si>
    <t>0001398137</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GNAL</t>
  </si>
  <si>
    <t>Document Fiscal Period Focus</t>
  </si>
  <si>
    <t>FY</t>
  </si>
  <si>
    <t>Document Fiscal Year Focus</t>
  </si>
  <si>
    <t>2018</t>
  </si>
  <si>
    <t>Consolidated Balance Sheets - USD ($)</t>
  </si>
  <si>
    <t>Dec. 31, 2017</t>
  </si>
  <si>
    <t>Current Assets</t>
  </si>
  <si>
    <t>Cash</t>
  </si>
  <si>
    <t>Accounts receivable, net of allowance for doubtful accounts and returns of $144,668 and $441,909, respectively</t>
  </si>
  <si>
    <t>Inventories, net</t>
  </si>
  <si>
    <t>Advances to suppliers - former related party</t>
  </si>
  <si>
    <t xml:space="preserve"> </t>
  </si>
  <si>
    <t>Prepaid expenses and other current assets</t>
  </si>
  <si>
    <t>Total Current Assets</t>
  </si>
  <si>
    <t>Property and equipment, net</t>
  </si>
  <si>
    <t>Intangible assets acquired from related party, net</t>
  </si>
  <si>
    <t>Other assets</t>
  </si>
  <si>
    <t>TOTAL ASSETS</t>
  </si>
  <si>
    <t>Current Liabilities</t>
  </si>
  <si>
    <t>Accounts payable and accrued expenses</t>
  </si>
  <si>
    <t>Due to former officer and shareholder</t>
  </si>
  <si>
    <t>Due to former related party vendor</t>
  </si>
  <si>
    <t>Contract obligations, current portion</t>
  </si>
  <si>
    <t>Note payable - related parties</t>
  </si>
  <si>
    <t>Note payable to related party, current portion, net of discount of $247,032 and $0, respectively</t>
  </si>
  <si>
    <t>Convertible note payable to related party, current portion, net of discount of $0 and $1,055,556, respectively</t>
  </si>
  <si>
    <t>Accrued interest to related parties</t>
  </si>
  <si>
    <t>Capital lease obligations, current portion</t>
  </si>
  <si>
    <t>Loans payable, current portion</t>
  </si>
  <si>
    <t>Total Current Liabilities</t>
  </si>
  <si>
    <t>Loans payable, net of current portion</t>
  </si>
  <si>
    <t>Contract obligations, net of current portion</t>
  </si>
  <si>
    <t>Convertible note payable, net of current portion, net of discount of $0 and $500,000, respectively</t>
  </si>
  <si>
    <t>Derivative liabilities</t>
  </si>
  <si>
    <t>Total Liabilities</t>
  </si>
  <si>
    <t>Series-A Convertible Preferred Shares, net of no discount and $351,000, no par value, none and 351,000 shares issued and outstanding at December 31, 2018 and 2017, respectively</t>
  </si>
  <si>
    <t>Commitments and Contingencies</t>
  </si>
  <si>
    <t>Shareholders' Deficit</t>
  </si>
  <si>
    <t>Preferred stock, no par value, 20,000,000 shares authorized; no shares issued and outstanding at December 31, 2018 and 2017</t>
  </si>
  <si>
    <t>Common stock, $0.001 par value, 100,000,000 shares authorized; 45,794,564 and 38,522,034 shares issued and outstanding at December 31, 2018 and 2017, respectively</t>
  </si>
  <si>
    <t>Additional paid-in-capital</t>
  </si>
  <si>
    <t>Accumulated deficit</t>
  </si>
  <si>
    <t>Total Shareholders' Deficit</t>
  </si>
  <si>
    <t>TOTAL LIABILITIES AND SHAREHOLDERS' DEFICIT</t>
  </si>
  <si>
    <t>Consolidated Balance Sheets (Parenthetical) - USD ($)</t>
  </si>
  <si>
    <t>Accounts receivable, allowance for doubtful accounts</t>
  </si>
  <si>
    <t>Note payable related party discount, current</t>
  </si>
  <si>
    <t>Convertible note payable related party discount, current</t>
  </si>
  <si>
    <t>Convertible note payable discount, non current</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A Convertible Preferred Shares [Member]</t>
  </si>
  <si>
    <t>Series A convertible preferred shares, discount</t>
  </si>
  <si>
    <t>Series A convertible preferred shares, no par value</t>
  </si>
  <si>
    <t>Series A convertible preferred shares, shares issued</t>
  </si>
  <si>
    <t>Series A convertible preferred shares, shares outstanding</t>
  </si>
  <si>
    <t>Consolidated Statements of Operations - USD ($)</t>
  </si>
  <si>
    <t>Income Statement [Abstract]</t>
  </si>
  <si>
    <t>Sales</t>
  </si>
  <si>
    <t>Cost of goods sold</t>
  </si>
  <si>
    <t>[1]</t>
  </si>
  <si>
    <t>Gross profit</t>
  </si>
  <si>
    <t>Operating expenses</t>
  </si>
  <si>
    <t>Selling, general and administrative expenses</t>
  </si>
  <si>
    <t>Research and development</t>
  </si>
  <si>
    <t>Excess cost of acquisition from a related party over historical basis</t>
  </si>
  <si>
    <t>Loss on abandonment of leasehold improvements</t>
  </si>
  <si>
    <t>Write off of vendor advance from former related party</t>
  </si>
  <si>
    <t>Amortization of license agreement</t>
  </si>
  <si>
    <t>Total operating expenses</t>
  </si>
  <si>
    <t>Loss from operations</t>
  </si>
  <si>
    <t>Other income (expenses)</t>
  </si>
  <si>
    <t>Financing costs</t>
  </si>
  <si>
    <t>[2]</t>
  </si>
  <si>
    <t>Change in fair value of derivative liability</t>
  </si>
  <si>
    <t>Gain on extinguishment of derivative liability</t>
  </si>
  <si>
    <t>Loss on the extinguishment of debt</t>
  </si>
  <si>
    <t>Interest expense</t>
  </si>
  <si>
    <t>[3]</t>
  </si>
  <si>
    <t>Total other income (expenses)</t>
  </si>
  <si>
    <t>Loss before income taxes</t>
  </si>
  <si>
    <t>Provision for income taxes</t>
  </si>
  <si>
    <t>Net Loss</t>
  </si>
  <si>
    <t>Deemed dividend to Series-A Preferred Stockholders</t>
  </si>
  <si>
    <t>Net Loss Attributable to Common Stockholders</t>
  </si>
  <si>
    <t>BASIC AND DILUTED LOSS PER SHARE</t>
  </si>
  <si>
    <t>WEIGHTED - AVERAGE COMMON SHARES OUTSTANDING BASIC AND DILUTED</t>
  </si>
  <si>
    <t>Included in cost of goods sold are these amounts from a former related party</t>
  </si>
  <si>
    <t>Included in financing costs are these amounts from a related party</t>
  </si>
  <si>
    <t>Included in interest expense are these amounts from related parties</t>
  </si>
  <si>
    <t>Consolidated Statements of Operations (Parenthetical) - USD ($)</t>
  </si>
  <si>
    <t>Cost of goods sold from related party</t>
  </si>
  <si>
    <t>Financing costs to related party</t>
  </si>
  <si>
    <t>Interest expense to related parties</t>
  </si>
  <si>
    <t>Consolidated Statements of Shareholders' Equity (Deficit) - USD ($)</t>
  </si>
  <si>
    <t>Common Stock [Member]</t>
  </si>
  <si>
    <t>Additional Paid-in Capital [Member]</t>
  </si>
  <si>
    <t>Accumulated Deficit [Member]</t>
  </si>
  <si>
    <t>Total</t>
  </si>
  <si>
    <t>Balance at Dec. 31, 2016</t>
  </si>
  <si>
    <t>Balance, shares at Dec. 31, 2016</t>
  </si>
  <si>
    <t>Net proceeds from sale of common stock</t>
  </si>
  <si>
    <t>Net proceeds from sale of common stock, shares</t>
  </si>
  <si>
    <t>Fair value of common stock issued for services</t>
  </si>
  <si>
    <t>Fair value of common stock issued for services, shares</t>
  </si>
  <si>
    <t>Fair value of common stock issued to directors and employees</t>
  </si>
  <si>
    <t>Fair value of common stock issued to directors and employees, shares</t>
  </si>
  <si>
    <t>Fair value of common stock purchased by officer</t>
  </si>
  <si>
    <t>Fair value of common stock purchased by officer, shares</t>
  </si>
  <si>
    <t>Fair value of vested stock options</t>
  </si>
  <si>
    <t>Deemed dividend related to sale of Series-A Convertible Preferred Shares</t>
  </si>
  <si>
    <t>Extinguishment of derivative liabilities</t>
  </si>
  <si>
    <t>Fair value of warrants issued for acquisition of intangible assets from related party</t>
  </si>
  <si>
    <t>Net loss</t>
  </si>
  <si>
    <t>Balance at Dec. 31, 2017</t>
  </si>
  <si>
    <t>Balance, shares at Dec. 31, 2017</t>
  </si>
  <si>
    <t>Shares issued on exercise of warrants</t>
  </si>
  <si>
    <t>Shares issued on exercise of warrants, shares</t>
  </si>
  <si>
    <t>Shares issued on conversion of convertible note payable</t>
  </si>
  <si>
    <t>Shares issued on conversion of convertible note payable, shares</t>
  </si>
  <si>
    <t>Shares issued on conversion of Series-A convertible preferred shares</t>
  </si>
  <si>
    <t>Shares issued on conversion of Series-A convertible preferred shares, shares</t>
  </si>
  <si>
    <t>Fair value of warrants issued for financing costs</t>
  </si>
  <si>
    <t>Balance at Dec. 31, 2018</t>
  </si>
  <si>
    <t>Balance, shares at Dec. 31, 2018</t>
  </si>
  <si>
    <t>Consolidated Statements of Cash Flows - USD ($)</t>
  </si>
  <si>
    <t>Cash Flows from Operating Activities</t>
  </si>
  <si>
    <t>Adjustments to reconcile net loss to net cash used in operating activities</t>
  </si>
  <si>
    <t>Provision for allowance for doubtful accounts and sales returns</t>
  </si>
  <si>
    <t>Loss on vendor advance to former related party</t>
  </si>
  <si>
    <t>Provision for inventory reserves</t>
  </si>
  <si>
    <t>Depreciation and amortization</t>
  </si>
  <si>
    <t>Imputed interest on contractual obligation</t>
  </si>
  <si>
    <t>Loss on sale of property and equipment</t>
  </si>
  <si>
    <t>Fair value of warrants issued to related party in excess of basis of acquired licensing rights</t>
  </si>
  <si>
    <t>Common stock purchase by officer at discount</t>
  </si>
  <si>
    <t>Loss on extinguishment of debt</t>
  </si>
  <si>
    <t>Amortization of debt discount</t>
  </si>
  <si>
    <t>Amortization of Series-A preferred shares discount</t>
  </si>
  <si>
    <t>Change in the fair value of derivative liability</t>
  </si>
  <si>
    <t>(Increase) Decrease in:</t>
  </si>
  <si>
    <t>Accounts receivable</t>
  </si>
  <si>
    <t>Inventories</t>
  </si>
  <si>
    <t>Advances to former related party supplier</t>
  </si>
  <si>
    <t>Prepaid expenses and other</t>
  </si>
  <si>
    <t>Income tax receivable</t>
  </si>
  <si>
    <t>(Decrease) Increase in:</t>
  </si>
  <si>
    <t>Due to related parties</t>
  </si>
  <si>
    <t>Net cash provided by (used in) operating activities</t>
  </si>
  <si>
    <t>Cash Flows from Investing Activities</t>
  </si>
  <si>
    <t>Collection of receivable acquired as part of acquisition</t>
  </si>
  <si>
    <t>Cash received on sale of property and equipment</t>
  </si>
  <si>
    <t>Purchase of property and equipment</t>
  </si>
  <si>
    <t>Net cash used in investing activities</t>
  </si>
  <si>
    <t>Cash Flows from Financing Activities</t>
  </si>
  <si>
    <t>Proceeds from sale of common stock</t>
  </si>
  <si>
    <t>Proceeds from sale of common stock to officer</t>
  </si>
  <si>
    <t>Proceeds from exercise of warrants</t>
  </si>
  <si>
    <t>Proceeds from secured note payable</t>
  </si>
  <si>
    <t>Proceeds from sale of convertible preferred stock</t>
  </si>
  <si>
    <t>Proceeds from convertible note payable</t>
  </si>
  <si>
    <t>Proceeds from notes payable related parties</t>
  </si>
  <si>
    <t>Payments on notes payable related party</t>
  </si>
  <si>
    <t>Payments on capital lease obligations</t>
  </si>
  <si>
    <t>Payments on loans payable</t>
  </si>
  <si>
    <t>Net cash provided by financing activities</t>
  </si>
  <si>
    <t>Net increase (decrease) in cash</t>
  </si>
  <si>
    <t>Cash beginning of period</t>
  </si>
  <si>
    <t>Cash end of period</t>
  </si>
  <si>
    <t>Interest paid</t>
  </si>
  <si>
    <t>Taxes paid</t>
  </si>
  <si>
    <t>Non-Cash Financing Activities</t>
  </si>
  <si>
    <t>Extinguishment of derivative liability</t>
  </si>
  <si>
    <t>Fair value of derivative liability created upon issuance of convertible notes and warrants</t>
  </si>
  <si>
    <t>Common shares issued upon conversion of convertible note payable and accrued interest</t>
  </si>
  <si>
    <t>Common shares issued upon conversion of Series-A convertible preferred shares</t>
  </si>
  <si>
    <t>Contract obligations incurred on acquisition of license agreement</t>
  </si>
  <si>
    <t>Fair value of derivative created upon issuance of convertible debt recorded as debt discount</t>
  </si>
  <si>
    <t>Fair value of derivative created upon issuance of convertible preferred stock and associated warrants</t>
  </si>
  <si>
    <t>Deemed dividend related to Series-A Preferred stockholders</t>
  </si>
  <si>
    <t>Basis of Presentation</t>
  </si>
  <si>
    <t>Organization, Consolidation and Presentation of Financial Statements [Abstract]</t>
  </si>
  <si>
    <t>NOTE 1 – BASIS OF PRESENTATION History and Organization Generation Alpha, Inc. (the “Company”)
was originally incorporated under the laws of the State of Nevada on March 2, 2007 as Cinjet, Inc. (“Cinjet”). Effective
September 1, 2015, Cinjet changed its corporate name to Solis Tek Inc. (“Solis Tek”). Effective September 25, 2018,
Solis Tek changed its corporate name to Generation Alpha, Inc. Effective September 25, 2018, Generation Alpha, Inc. (f/k/a Solis
Tek Inc.) (the “Company”) entered into an agreement and plan of merger (the “Merger Agreement”), whereby
a wholly-owned subsidiary of the Company (the “Merger Sub”) was merged into the Company (the “Merger”).
Upon consummation of the Merger, the separate existence of Merger Sub ceased. On June 23, 2015, the Company entered into an Agreement
of Merger and Plan of Reorganization (the “Agreement”) with Solis Tek Inc., a California corporation (“STI”),
and CJA Acquisition Corp., a California corporation and a wholly owned subsidiary of the Company (“Merger Sub”), providing
for the merger of Merger Sub with and into STI (the “Merger”), with STI surviving the Merger as a wholly-owned subsidiary
of the Company. The Merger was accounted for as a recapitalization of the Company with STI being deemed the accounting acquirer. Overview of Business The Company is a vertically integrated
technology innovator, developer, manufacturer and distributor focused on bringing products and solutions to commercial and retail
cannabis growers in both the medical and adult use recreational space in legal markets across the U.S. The Company’s lighting
and nutrient customers include retail stores, distributors and commercial growers in the United States and abroad. In early 2018,
the Company announced its expansion into the “touch-the-plant” side of the cannabis business with its present build-out
of an existing facility in Phoenix, Arizona to be utilized as both a cultivation site and processing platform. This operation is
under a contract with an Arizona licensee and is expected to be revenue generating in late 2019.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ed December 31, 2018, the Company incurred a net loss of $17,074,005 and used cash in operations of $3,680,331 and had
a shareholders’ deficit of $3,428,539 as of December 31, 2018.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At December 31, 2018, the Company had
cash on hand in the amount of $886,693. Management estimates that the current funds on hand will be sufficient to continue operations
through June 2019.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t>
  </si>
  <si>
    <t>Summary of Significant Accounting Policies</t>
  </si>
  <si>
    <t>Accounting Policies [Abstract]</t>
  </si>
  <si>
    <t>NOTE 2 - SUMMARY OF SIGNIFICANT ACCOUNTING
POLICIES Basis of Consolidation The consolidated financial statements
include the accounts of the Company and its wholly owned subsidiaries: STI; Solis Tek East, Corporation (“STE”), an
entity incorporated under the laws of the State of New Jersey, Zelda Horticulture, Inc. (“Zelda”), an entity incorporated
under the laws of the State of California, and YLK Partners NV, LLC (“YLK”), Generation Alpha Brands, Inc., Trilogy
Dispensaries, Inc., and GrowPro Solutions, Inc., all entities formed under the laws of Nevada. Intercompany transactions and balances
have been eliminated in consolidation. Loss per Share Calculations Basic earnings per share are computed
by dividing net income (loss) available to common shareholders by the weighted-average number of common shares available. Diluted
earnings per share is computed by dividing the net income applicable to common share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Options to acquire 8,394,391 shares
of common stock and warrants to acquire 12,783,140 shares of common stock have been excluded from the calculation of weighted average
common shares outstanding at December 31, 2018, as their effect would have been anti-dilutive. Options to acquire 3,000,000 shares
of common stock and warrants to acquire 1,589,500 shares of common stock have been excluded from the calculation of weighted average
common shares outstanding at December 31, 2017, as their effect would have been anti-dilutive.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reserves for inventory obsolescence, valuing derivative liabilities, valuing
equity instruments issued for services, and valuation allowance for deferred tax assets, among others. Actual results could differ
from these estimates. Segment
Reporting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Revenue Recognition The Company recognized revenue up through
December 31, 2017 upon shipment of the Company’s products to its customers, provided that evidence of an arrangement exists,
title and risk of loss have passed to the customer, fees are fixed or determinable, and collection of the related receivable is
reasonably assured. Title to the Company’s products primarily is transferred to the customer once the product is shipped
from the Company’s warehouses. Products are not shipped until there is a written agreement with the customer with a specified
payment arrangement. Any discounts that are offered are done as a reduction of the invoiced amount at the time of billing. Payments
received before all of the relevant criteria for revenue recognition are satisfied are recorded as customer deposits. On January 1, 2018, the Company adopted
Accounting Standards Update (“ASU”) No. 2014-09 regarding revenue recognition. The new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Due to the nature of the products sold by the Company, the adoption of the new standard
has had no quantitative effect on the financial statements. Under the new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ll products sold by the Company are
distinct individual products and consist of advanced energy efficient indoor horticulture lighting, plant nutrient products, and
ancillary equipment.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The Company does not offer a general
right of return on any of its sales and considers all sales as final. The Company generally provides a three-year warranty on its
ballasts. However, the Company does not maintain a warranty reserve as the Company is able to chargeback its vendors for all warranty
claims. As of December 31, 2018 and 2017, the Company recorded reserves for returned product in the amounts of $143,948 and $120,410,
respectively, which reduced the accounts receivable balances as of those periods.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December 31, 2018, and December 31,
2017, the allowance for doubtful accounts was $720 and $321,499, respectively. Inventories Inventories are stated at the lower
of cost or market. Cost is computed on a first-in, first-out basis. The Company’s inventories consist almost entirely of
finished goods as of December 31, 2018 and 2017. The Company provides inventory reserves
based on excess and obsolete inventories determined primarily by future demand forecasts. The write down amount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At December 31, 2018 and December 31, 2017, the reserve for excess and obsolete inventory was $910,778 and $112,339,
respectively. Inventories under warranty claims In the ordinary course of business,
the Company receives product returns from its customers. The product returns are almost entirely ballasts. Since its inception,
the Company has purchased its ballasts from two Chinese manufacturers and one of them (formally a related party entity, see Note
4) offers a three-year warranty on certain of its products. Through December 31, 2018, that manufacturer was not able to repair
the Company’s ballasts, as the Company could not return the products to the manufacturer’s facility due to Chinese
customs reasons. As such, the vendor issued the Company a credit memo for the entire amount of their returned product, totaling
$203,527 and $740,927 in 2018 and 2017, respectively. The Company evaluates the products and either returned, replaced, or deposed
of the defective products. As the manufacturer has issued the Company a credit for the entire defective product, the Company has
not recorded a reserve on any of those products in its ending inventory. 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Leasehold improvements 5 years
Machinery and equipment 5 years
Computer equipment 3 years
Furniture and fixtures 7 years Maintenance and repairs are charged
to expense as incurred. The cost and accumulated depreciation of assets sold or otherwise disposed of are removed from the related
accounts and the resulting gain or loss is reflected in the statements of operations. Research and Development Research and development costs are expensed
in the period incurred. The costs primarily consist of personnel and supplies. Shipping and handling costs The Company’s shipping and handling
costs relating to inbound freight are reported as cost of goods sold in the consolidated Statements of Operations, while shipping
and handling costs relating to outbound freight are reported as selling, general and administrative expenses in the consolidated
Statements of Operations. The Company classifies amounts billed to customers for shipping fees as revenues.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has recorded a valuation allowance against
its deferred tax assets as of December 31, 2018 and 2017.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Concentration Risks The Company maintains the majority of
its cash balances with one financial institution, in the form of demand deposits. At December 31, 2018 and 2017, the Company had
cash deposits that exceeded the federally insured limit of $250,000. The Company believes that no significant concentration of
credit risk exists with respect to these cash balances because of its assessment of the creditworthiness and financial viability
of the financial institution.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State
and federal government laws could have a material adverse impact on the Company’s future revenues and results of operations. The Company’s products require
specific components that currently are available from a limited number of sources. The Company purchases some of its key products
and components from single vendors. During the years ended December 31, 2018 and 2017, its ballasts, lamps and reflectors, which
comprised the clear majority of the Company’s purchases during those periods, were each only purchased from one separate
vendor. The ballast vendor is a former related party (see Note 3). The Company performs a regular review
of customer activity and associated credit risks and does not require collateral or other arrangements. There were no customers
that accounted for more than 10% of the Company’s revenue for the years ended December 31, 2018 and 2017. Shipments to customers
outside the United States comprised less than 2.0% of our sales for the years ended December 31, 2018 and 2017, respectively. As of December 31, 2018, four customers
accounted for 37.4%, 14.4%, 12.9% and 12.1% of the Company’s trade accounts receivable balance, and as of December 31, 2017,
four customers accounted for 17.1%, 14.8%, 14.5% and 14.3% of the Company’s trade accounts receivable balance.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nd accounts payable and accrued liabilities, approximate the related fair values
due to the short-term maturities of these instruments. The fair value of the derivative liabilities
of $2,160,806 and $7,415,000 at December 31, 2018 and 2017, respectively, was valued using Level 2 inpu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Intangible Assets 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At December 31, 2018, the Company had
intangible assets of $1,301,591 (see Note 5) that consist of a license right. Management believes there were no indications of
impairment based on management’s assessment of these assets at that date. Factors the Company considers important that could
trigger an impairment review include significant underperformance relative to historical or projected future operating results,
significant changes in the manner of the use of its assets or the strategy for the Company’s overall business, and significant
negative industry or economic trends. If current economic conditions worsen causing decreased revenues and increased costs, the
Company may have to record an impairment to its intangible assets. Recently Issued Accounting Pronouncements In February 2016, the FASB issued ASU
No. 2016-02, Leases (“ASU 2016-02”).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is currently evaluating
the impact of the adoption of ASU 2017-11 on the Company’s financial statement presentation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Advances to Supplier</t>
  </si>
  <si>
    <t>Related Party Transactions [Abstract]</t>
  </si>
  <si>
    <t>NOTE 3 – ADVANCES TO SUPPLIER A family member of an officer/shareholder
owned a minority interest in a company in China, which is the sole supplier of ballasts to the Company. Purchases from the related
party for the years ended December 31, 2018 and 2017 totaled approximately $1,478,278 and $3,805,248, respectively. The Company
believes purchase prices from this vendor approximated what the Company would have to pay from an independent third party vendor.
In 2017, the Company determined that due to a change in relationship status, this vendor that was formerly considered a related
party, was deemed to no longer be a related party. During 2017, the Company made advanced deposits payments to this vendor which
had a remaining balance of $597,535 at December 31, 2018. During 2018, the Company sourced a new vendor to supply its lighting
products and determined that the outstanding amount advanced to the former related party vendor was uncollectible. Therefore,
the Company reserved the full balance outstanding to the Company of $597,535 against its allowance for doubtful accounts at December
31, 2018.</t>
  </si>
  <si>
    <t>Property and Equipment</t>
  </si>
  <si>
    <t>Property, Plant and Equipment [Abstract]</t>
  </si>
  <si>
    <t>NOTE 4 - PROPERTY AND EQUIPMENT Property and equipment consists of the
following at December 31, 2018 and 2017:
2018 2017
Leasehold improvements $ 7,000 $ 7,000
Machinery and equipment 178,455 234,706
Computer equipment 10,908 12,448
Furniture and fixtures 39,560 97,451
235,923 351,605
Less: accumulated depreciation and amortization (179,162 ) (213,362 )
Property and equipment, net $ 56,671 $ 138,243 Depreciation expense for the years ended
December 31, 2018 and 2017 was $54,081 and $69,893, respectively. During the year ended December 31, 2018, the Company sold certain
of its property and equipment for $28,500. The book value of the property and equipment was $44,543, resulting in a loss on the
sale of property and equipment of $16,043. In February 2019, the Company terminated
its Arizona facility lease thereby abandoning $639,198 of leasehold improvements. The Company recorded the abandonment of leasehold
improvements as a component of operating expense in the consolidated statement of operations (see Note 15).</t>
  </si>
  <si>
    <t>License Agreement Acquired from Related Parties</t>
  </si>
  <si>
    <t>License Agreement Acquired From Related Parties</t>
  </si>
  <si>
    <t>NOTE 5 – LICENSE AGREEMENT
ACQUIRED FROM RELATED PARTIES License agreement acquired from related
parties as of December 31, 2018 and 2017, consisted of the following:
As of
December 31, 2018 December 31, 2017
License agreement $ 1,518,523 $ -
Accumulated amortization (216,932 ) -
Intangible assets, net $ 1,301,591 $ - On May 10,
2018, the Company entered into an acquisition agreement (the “Acquisition Agreement”) with the members (the “Sellers”),
which in the aggregate, owned 100% of the membership interests in YLK. Pursuant to the Acquisition Agreement, in consideration
of the Company acquiring all of the outstanding membership interests of YLK, the Company issued to the Sellers, a total of 5,000,000
warrants (the “Warrants”) to purchase 5,000,000 common shares, at an exercise price of $0.01 per share. The Warrants
are exercisable until May 9, 2023. The aggregate fair value of the Warrants issued as consideration for the acquisition was determined
to be $5,450,000. The Sellers
were the following, who were determined to be related parties:
(a) LK Ventures, LLC a Nevada limited liability company. One-half of the membership interests of LK Ventures, LLC is owned by Alan Lien, Chief Executive Officer, President and a director of the Company, and the remaining one-half is owned by a non-affiliated party. LK Ventures, LLC received 2,250,000 Warrants under the Acquisition Agreement for the 45% membership interests held in YLK.
(b) MDM Cultivation LLC, a Delaware limited liability company. The members of MDM Cultivation are affiliates of YA II PN, Ltd. (“YA II PN”) and D-Beta One EQ, Ltd., which presently hold (i) 2,258,382 shares of the Company’s common stock, (ii) warrants to purchase 11,200,000 shares of the Company’s common stock and (iii) a secured promissory note issued by the Company with an outstanding principal amount of $1.5 million. In addition, YA II PN and the Company are parties to that SEDA, pursuant to which YA II PN has agreed to purchase up to $25.0 million of the Company’s common stock, subject to the terms and conditions thereof. MDM Cultivation owned 45% of the outstanding membership interests of YLK. MDM Cultivation was issued 2,250,000 Warrants under the Acquisition Agreement. As affiliates of MDM Cultivation, YA II PN and D-Beta One EQ, Ltd. will be deemed to be the beneficial owners of the 2,250,000 Warrants in addition to the other shares and warrants presently held by them.
(c) Future Farm Technologies Inc. of Vancouver British Columbia, Canada. Future Farm Technologies, Inc. was issued 500,000 Warrants under the Acquisition Agreement for the 10% membership interests held in YLK. The major asset
of YLK is a Cultivation Management Services Agreement (the “Management Agreement”) with an Arizona licensee (the “Arizona
Licensee”) that was entered into on January 5, 2018. No operating activity existed prior to the acquisition. The Arizona
Licensee is authorized to operate a medical marijuana dispensary, one (1) onsite facility and one (1) offsite facility, to produce,
sell and dispense medical marijuana and manufactured and derivative products that contain marijuana pursuant to Title 9; Chapter
17 of the Arizona Department of Health Services (“AZDHS”) Medical Marijuana Program and Arizona Revised Statute §
36-2801 et seq., as amended from time to time. Pursuant to the Management Agreement, YLK will provide the management services for
the offsite facility, on behalf of the Arizona Licensee. The assets acquired also included a $250,000 receivable from one of the
YLK investors. As consideration
for the exclusive right of YLK to manage the Arizona Licensee’s facility pursuant to the Management Agreement; (i) YLK paid
$750,000 to the Arizona Licensee; (ii) YLK agreed to pay an additional $250,000 within 10 days after receipt of the AZDHS approval
to operate the facility; and (iii) YLK agreed to pay a total of $600,000, payable in 44 equal monthly installments commencing on
April 1, 2019 (the “Installment Payments”). The term of the Management Agreement is five years. YLK has the option
to extend the term for an additional five years with the payment of $1,000,000 at the commencement of the additional term and a
total of $1,000,000 payable in equal monthly installments over the extended term of the Management Agreement. Before the acquisition,
the Sellers paid $750,000 per the terms of the Management Agreement. Through the
acquisition, the Sellers’ rights and obligations under the CMSA transferred to the Company, including the payment of an additional
$250,000 within 10 days after receipt of the AZDHS approval to operate the facility; and the Installment Payments. As the Installment
Payments totaling $600,000 are noninterest bearing, the Company calculated the net present value of the Installment Payments to
be $518,523 (or a discount of $81,477) based on an 8% cost of capital (which is consistent with borrowing rate of the Company’s
other notes). The Company recorded the aggregate present value of these payments of $518,523 as part of the acquisition cost of
the Management Agreement, which will be amortized over five years, the length of the Management Agreement. Amortization expense
for year ended December 31, 2018 was $216,932. Since the assets,
including a $250,000 balance due from Future Farm Technologies, was acquired from related parties, the assets were recorded at
their historical acquisition cost of $1,000,000. The Company issued 5,000,000 Warrants to the Sellers with an exercise price of
$0.01 and an expiration date of May 9, 2023. Based on a Black-Sholes Merton model, the Warrants were valued at $5,450,000. Since
the assets acquired were acquired from related parties, the difference of $4,450,000 between the fair value of the warrants granted
of $5,450,000 and the historical acquisition cost of $1,000,000 was recorded as related party compensation cost in the accompanying
condensed consolidated statements of operations. The $250,000 receivable was received by the Company during the year ended December
31, 2018. As of December 31, 2018, the remaining
Management Agreement obligation was $781,408 (net of discount of $68,592) for which $372,727 is reflected as current and $408,681
was reflected as long term in the accompanying condensed consolidated balance sheet.</t>
  </si>
  <si>
    <t>Notes Payable to Related Parties</t>
  </si>
  <si>
    <t>Debt Disclosure [Abstract]</t>
  </si>
  <si>
    <t>NOTE 6 – NOTES PAYABLE TO RELATED
PARTIES Notes payable to related parties consists
of the following at December 31, 2018 and 2017:
December 31, 2018 December 31, 2017
Notes payable to officers/shareholders (a) $ - $ 195,000
Notes payable to officers/shareholders – past due (b) 600,000 600,000
Notes payable to related parties (c) - 300,000
Notes payable to related parties – past due (d) 40,000 50,000
Total $ 640,000 $ 1,145,000
a. On July 1, 2012, the Company entered into a notes payable agreement with Lydia Hao, who is the mother of Alvin Hao, the Company’s executive vice president and a director. The maximum borrowings allowed under the note are $200,000. Through December 31, 2013, the note bore interest at 20% per annum. Beginning on January 1, 2014, the interest rate on the note was reduced to 8% per annum. The note is due 30 days after demand. Amounts owed on the note balance were $195,000 at December 31, 2017. During the twelve months ended December 31, 2018, the Company made payments of $195,000 and the notes were retired.
b. On May 9, 2016, the Company entered into note payable agreements with Alan Lien and Alvin Hao, each an officer and director, to borrow $300,000 under each individual note. Pursuant to the terms of each of these agreements, the Company borrowed $300,000 from each of Alan Lien and Alvin Hao. The notes accrue interest at a rate of 8% per annum, are unsecured and were due on or before May 31, 2018. The loans are currently past due. A total of $600,000 was due on the combined notes at December 31, 2018 and 2017, respectively.
c. In February 2017, the Company executed two separate promissory notes and borrowed $300,000 from the relatives of Alan Lien, the Company’s Chief Executive Officer and one of its directors. The notes are unsecured, payable on demand and carry an interest rate of 14% per annum. A total of $300,000 was outstanding on the combined notes at December 31, 2017. During the year ended December 31, 2018, the Company made payments of $300,000 and the notes were retired.
d. The Company entered into note agreements with the parents of Alan Lien, the Company’s Chief Executive Officer and one of its directors. The loans accrue interest at 10% per annum, are unsecured and were due on or before December 31, 2016. A total of $50,000 was due on the loans as of each of December 31, 2017 and 2016. During the year ended December 31, 2018, the Company made payments of $10,000, leaving a balance due of $40,000 as of December 31, 2018. The loans are currently past due. As of December 31, 2018 and 2017, accrued
interest on the notes payables to related parties was $125,039 and $146,534, respectively. During the year ended December 31,
2018, the Company added $65,995 of additional accrued interest and made interest payments of $87,490.</t>
  </si>
  <si>
    <t>Loans Payable</t>
  </si>
  <si>
    <t>NOTE 7 – LOANS PAYABLE Loans payable consist of the following
as of December 31, 2018 and 2017:
December 31, 2018 December 31, 2017
Automobile loans $ 2,548 $ 25,957
Less: current portion (2,548 ) (8,476 )
Non-current portion $ - $ 17,481 In 2015, the Company entered into two
loan agreements to purchase automobiles. The combined principal amount of the loans was $44,093 and they mature by November 2021.
During the year ended December 31, 2018, the Company made payments of $23,409, which included payment in full on one of its automobile
loans, leaving one remaining loan. A total of $2,548 and $25,957 was owed on the loans as of December 31, 2018 and 2017, respectively.</t>
  </si>
  <si>
    <t>Secured Note Payable to Related Party</t>
  </si>
  <si>
    <t>NOTE 8 – SECURED NOTE PAYABLE
TO RELATED PARTY Secured note payable to related party
consists of the following as of December 31, 2018 and 2017:
December 31, 2018 December 31, 2017
YA II PN, Ltd. $ 1,500,000 $ -
Less debt discount (247,032 ) -
Secured note payable, net $ 1,252,968 $ - On May 10, 2018, the Company issued
a secured debenture (the “2018 Note”) to YA II PN in the principal amount of $1,500,000 with interest at 8% per annum
(18% on default) and due on February 9, 2019. The 2018 Note was amended effective February 9, 2019 (see Note 15). The 2018 Note
is secured by all the assets of the Company and its subsidiaries. As part of the issuance, the Company also granted YA II PN 5-year
warrants to purchase a total of 7,500,000 shares of the Company per the following terms.
(a) A warrant, or Warrant #1, to purchase 1,000,000 Warrant Shares at an exercise price of $1.50 per share for a term expiring on May 10, 2023;
(b)
A warrant, or Warrant #2, purchase 2,250,000
shares of common stock at an exercise price of $1.50 per share for a term expiring on May 10, 2023. At any time, the Company has
the right and option to purchase any unexercised shares of common stock underlying Warrant #2 for a purchase price of $0.03 per
share so purchased if and only if the average volume weighted average price, or VWAP (as reported by Bloomberg, LP) of the Company’s
common stock is greater than $1.75 per share for the five (5) consecutive trading days immediately preceding the Company’s
delivery of a notice of exercise. The Company has the right and option
to compel YA II PN to exercise and purchase shares of common stock underlying Warrant #2 on the terms set forth in Warrant #2 if
and only if the average VWAP of the Company’s common stock is greater than $1.75 per share for the five (5) consecutive trading
days immediately preceding the Company’s delivery of a notice of exercise.
(c) A warrant, or Warrant #3, to purchase 2,250,000 shares of common stock at an exercise price of $1.50 per share for a term expiring on May 10, 2023. At any time, the Company has the right and option to purchase any unexercised shares of common stock underlying Warrant #3 for a purchase price of $0.03 per share so purchased if and only if the average VWAP (as reported by Bloomberg, LP) of the Company’s common stock is greater than $2.00 per share for the five (5) consecutive trading days immediately preceding the Company’s delivery of a notice of exercise.
The Company has the right and option to compel YA II PN to exercise and purchase shares of common stock underlying Warrant #3 on the terms set forth in Warrant #3 if and only if the average VWAP of the Company’s common stock is greater than $2.00 per share for the five (5) consecutive trading days immediately preceding the Company’s delivery of a notice of exercise.
(d) A warrant, or Warrant #4, to purchase 2,000,000 shares of common stock at an exercise price of $1.50 per share for a term expiring on May 10, 2023. At any time, the Company has the right and option to purchase any unexercised shares of common stock underlying Warrant #4 for a purchase price of $0.03 per share so purchased if and only if the average VWAP (as reported by Bloomberg, LP) of the Company’s common stock is greater than $1.50 per share for the five (5) consecutive trading days immediately preceding the Company’s delivery of a notice of exercise.
The Company has the right and option to compel YA II PN to exercise and purchase the shares of common stock underlying Warrant #4 on the terms set forth in Warrant #4 if and only if the average VWAP of the Company’s common stock is greater than $2.50 per share for the five (5) consecutive trading days immediately preceding the Company’s delivery of a notice of exercise. The Company determined that the exercises
prices of the warrants were not a fixed amount because they were subject to an adjustment based on the occurrence of future events.
As such, the Company determined that the conversion feature and the warrants created a derivative with a fair value of $7,677,406
at the date of issuance. The Company accounted for the fair value of the derivative up to the face amount of the 2018 Note of $1,500,000
as a valuation discount to be amortized over the life of the 2018 Note, and the excess of $6,177,406 was recorded as a finance
cost for the twelve months ended December 31, 2018. During the year ended December 31,
2018, amortization of debt discount was $1,252,968, and recorded as an interest cost. The unamortized balance of the debt discount
was $247,032 as of December 31, 2018.</t>
  </si>
  <si>
    <t>Convertible Note Payable to Related Party</t>
  </si>
  <si>
    <t>NOTE 9 – CONVERTIBLE NOTE PAYABLE
TO RELATED PARTY Convertible note payable to related
party consist of the following as of December 31, 2018 and 2017:
December 31, 2018 December 31, 2017
YA II PN, Ltd. $ - $ 1,750,000
Less debt discount - (1,555,556 )
Convertible note payable, net $ - $ 194,444 On November 8, 2017, the Company issued
a secured convertible debenture (the “2017 Note”) to YA II PN in the principal amount of $1,750,000 with interest at
5% per annum (15% on default) and due 18 months from closing. The 2017 Note is secured by all the assets of the Company and its
subsidiaries. The 2017 Note is convertible into common stock of the Company at $1.00 per share (the “Conversion Price”),
subject to adjustment based on upon the Company’s trading price. As part of the issuance, the Company also granted YA II
PN a 5-year warrant to purchase 1,137,500 shares of the Company at $1.10 per share The Company paid 5% of aggregate funding
as a commitment fee to YA II PN and $15,000 towards due diligence and structuring fee. The Company netted $1,647,500 after fees
and expenses of $102,500. The Company determined that since the
adjustment to the Conversion Price of the 2017 Note had no floor, the Company could no longer determine if it had enough authorized
shares to fulfil the conversion obligation. Furthermore, the Company determined that the exercises prices of the warrants were
not a fixed amount because they were subject to an adjustment based on the occurrence of future offerings or events. As such, the
Company determined that the conversion feature and the warrants created a derivative with a fair value of $3,767,724 at the date
of issuance. The Company accounted for the fair value of the derivative up to the face amount of the 2017 Note of $1,750,000 as
a valuation discount to be amortized over the life of the 2017 Note, and the excess of $2,017,724 being recorded as a finance cost
during the year ended December 31, 2017. The unamortized balance of the debt
discount was $1,555,556 as of December 31, 2017. In April 2018, YA II PN notified the Company in writing that it elected to convert
all remaining outstanding principal and interest accrued and otherwise payable under the 2017 Note, which included the conversion
of $1,750,000 of principal and $38,082 of interest. Upon the conversion of the 2017 Note, the Company issued an aggregate of 1,788,082
shares of its common stock to YA II PN and the 2017 Note and the security agreement were both terminated and all security interest
and liens under the security agreement were released and terminated. The balance of the debt discount of $1,555,556 was recorded
as a loss on extinguishment of debt during the year ended December 31, 2018.</t>
  </si>
  <si>
    <t>Series-A Convertible Preferred Stock and Warrants</t>
  </si>
  <si>
    <t>Equity [Abstract]</t>
  </si>
  <si>
    <t>NOTE 10 – SERIES-A CONVERTIBLE
PREFERRED STOCK AND WARRANTS Series-A Convertible Preferred Shares
consisted of the following as of December 31, 2018 and 2017:
December 31, 2018 December 31, 2017
5% Series-A preferred stock, $0.0001 par value, none and 351,000 shares issued and outstanding as of December 31, 2018 and 2017, respectively $ - $ 351,000
Discount relating to fair value of conversion feature and warrants granted upon issuance - (351,000 )
Preferred stock $ - $ - In October 2017, the Company conducted
a private offering to raise up to $3,000,000 in convertible Preferred Series-A stock. Each unit consisted of (i) three shares of
Series-A Convertible Preferred Stock of the Company (the “Series-A”) and (ii) a warrant to purchase 1,936 shares of
the Company’s common stock at $1.25 per share (the “Series-A Warrants”). Each Series-A share is convertible into
such number of share of common stock of the Company equal to the stated value of $1,050 divided by the conversion price. The conversion
price is the lesser of $1.00 per share or 80% of the VWAP of the 10 trading days prior to conversion. The Series A shares also
contained a number of automatic conversion features based on achievement of market and other conditions. On October 24, 2017 FirstFire
Global Opportunities Fund LLC (“FirstFire”) purchased 117 Units, which consisted of 351,000 Series-A shares and Series-A
Warrants to purchase 283,140 shares of common stock for $351,000. The Company received a total of $295,410 after fees and expenses.
The Series-A offering was terminated after this issuance. As part of the issuance, the Company
initially granted Series-A Warrants to purchase 226,512 shares of common stock to FirstFire. The Company subsequently issued 56,628
additional Series-A Warrants to FirstFire as part of the offering, bringing the total Series-A Warrants issued to them to 283,140.
The Series-A Warrants are exercisable at $1.25 per share and will expire in five years. The exercise price, and the number of warrants
to be issued, are subject to adjustment. The exercise price of the Series-A Warrants is subject to a reset provision (down round
protection) in the event the Company issues similar debt or equity instruments with a price lower than $1.25 per share. The number
of Series-A Warrants shall also be increased upon the occurrence of certain events. The Company considered the accounting
guidance and determined the appropriate treatment is to account the Series-A conversion feature as a liability since the instrument
is convertible into a variable number of shares (i.e. the conversion price continuously reset) and that the Company could no longer
determine if it had enough authorized shares to fulfil the conversion obligation. Furthermore, the Company determined that the
exercise price of the Series A Warrants were not a fixed amount because they were subject to an adjustment based on the occurrence
of future offerings or events. As such, the Company determined that the conversion feature of the Series-A preferred stock had
a fair value of $564,000 at issuance, and the fair value of 283,140 Series-A Warrants had a fair value of $338,358 at issuance,
which created a derivative with an aggregate fair value of $902,358 at the date of issuance. The Company accounted for the fair
value of the derivative up to the face amount of the preferred as a reduction of the fair value of the preferred stock of $295,410,
and the excess of $606,948 was recorded as a deemed dividend and a charge to paid in capital during the year ended December 31,
2017. In November 2017, FirstFire informed
the Company that it was exercising its right to participate in the YA II PN debt offering described in Note 7. However, YA II PN
refused and threatened to back out of the offering if FirstFire was included in it. The YA II PN debt offering was consummated
without FirstFire. In December 2017, as a settlement with FirstFire for not to exercising its right to participate in the YA II
PN debt offering, the Company granted FirstFire warrants to purchase 166,860 shares of common stock at $1.00 per share. The warrant
contained “down-round/reset” provisions (both exercise price and number of shares) in the event the Company issues
similar instrument at a price lower than $1.25 per shares, and as such, is subject to derivative liability accounting. The Company
determined that the issuance of these additional warrants was part of a negotiated settlement with FirstFire, and recorded the
fair value of the warrants of $199,000 as a liability and as a financing cost during the year ended December 31, 2017. The Company also considered the guidance
of ASC 480-10-S99-3A, and determined that as redemption is outside control of the issuer as the conversion price not fixed, such
preferred shares should be recognized outside of permanent equity. During the
year ended December 31, 2018, the Company received notices of conversion from FirstFire, pursuant to which FirstFire elected to
convert all of the outstanding Series-A into common shares of the Company. Upon the conversion of the balance of the Series-A,
the Company issued 368,550 shares of common stock and no Series-A were outstanding as of December 31, 2018. Upon conversion, the
unamortized discount of $351,000 was reflected as an interest cost.</t>
  </si>
  <si>
    <t>Derivative Liability</t>
  </si>
  <si>
    <t>Derivative Instruments and Hedging Activities Disclosure [Abstract]</t>
  </si>
  <si>
    <t>NOTE 11 – DERIVATIVE LIABILITY The FASB has issued authoritative guidance
whereby instruments which do not have fixed settlement provisions are deemed to be derivative instruments. The conversion prices
and the exercise prices of the notes, Series-A preferred stock, and warrants described in Notes 8, 9 and 10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December 31, 2018, and December
31, 2017, the derivative liabilities were valued using either a probability weighted average Monte Carlo pricing model or the Black
Scholes pricing model with the following assumptions:
December 31, 2018
Issued During 2018 December 31, 2017
Issued During 2017
Exercise Price $ 0.22 – 1.50 $ 1.50 $ 1.10 – 1.25 $ 1.10 — 1.25
Stock Price $ 0.34 $ 1.09 $ 2.23 $ 1.26 – 1.80
Risk-free interest rate 2.50 % 2.83 % 1.76 – 2.20 % 1.53 – 2.03 %
Expected volatility 137 – 147 % 171 % 172 % 172 %
Expected life (in years) 3.96 – 4.36 5.0 1.30 – 5.00 1.49 – 5.00 %
Expected dividend yield 0 % 0 % 0 % 0 %
Warrants $ 2,160,806 $ 7,677,406 $ 3,000,000 $ 1,979,082
Convertible debt - - 3,633,000 2,326,000
Series-A Preferred Stock - - 782,000 564,000
Fair Value: $ 2,160,806 $ 7,677,406 $ 7,415,000 $ 4,869,082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During the year ended December 31, 2018,
the Company recognized $8,743,170, as change in the fair value of the derivative from the respective prior period. In addition,
during the year ended December 31, 2018, the Company recognized $4,188,430, which represented the extinguishment of derivative
liabilities, of which $2,389,437, was included in other income, and the remaining $1,799,003, respectively, was recorded to additional
paid-in-capital. In addition, the Company recognized derivative liabilities of $7,677,406 upon issuance of warrants (see Note 9). During the year ended December 31,
2017, the Company recognized $2,545,918 as the change in the fair value of the derivative from the respective prior period. In
addition, the Company recognized derivative liabilities of $4,869,082 upon issuance of convertible notes and convertible preferred
shares during the period.</t>
  </si>
  <si>
    <t>Shareholders' Equity</t>
  </si>
  <si>
    <t>NOTE 12 – SHAREHOLDERS’
EQUITY Common shares issued for cash During the year ended December 31, 2018,
the Company received proceeds of $1,068,000 from the issuance of 821,538 shares of common stock, at $1.30 per share, as part of
a Regulation D offering and the Company received proceeds of $500,000 from YA II PN from the sale of 500,000 shares of common stock
at $1.00 per share. During the year ended December 31, 2017,
the Company issued 511,957 shares of common stock for a total of $455,000 in a Private Placement Offerings per Reg. D. Common shares issued for services The Company entered into various consulting
agreements with third parties (“Consultants”) pursuant to which these Consultants provided business development, sales
promotion, introduction to new business opportunities, strategic analysis and, sales and marketing activities. During the year
ended December 31, 2018, the Company issued an aggregate of 1,388,000 shares of common stock to these consultants with a fair value
of $1,676,557 at date of grant, which was recognized as compensation cost. During the year ended December 31, 2017,
the Company issued an aggregate of 1,717,000 shares of common stock to these consultants with a fair value of $2,481,000 at date
of grant, which was recognized as compensation cost on its statement of Operations for the period ended December 31, 2018. Common shares issued to directors
and employees for services Board of Directors Appointments Executive Employment Agreements Chief Operating Officer On February 14, 2018, the Company entered
into a three-year employment agreement with Tiffany Davis as the Company’s Chief Operating Officer. As part of the employment
agreement, Ms. Davis was granted 1,000,000 shares of the Company’s common stock, of which 250,000 shares vested and were
issued on the signing of the employment agreement and 250,000 shares vest annually on the anniversary of the employment agreement.
The fair value of the shares on the date of grant was $1,340,000, of which $335,000 was recorded as stock-based compensation expense
on the date of grant, and the remaining $1,005,000 was to be amortized ratably over the three-year vesting period, of which $173,353
was recorded as stock-based compensation expense during the year ended December 31, 2018. As discussed in Note 13 below, on August
22, 2018, Ms. Davis entered into an employment agreement that superseded and replaced this employment agreement. On November 30,
2018, in exchange for the cancellation of 250,000 shares of common stock issued to Tiffany Davis above, the Board authorized 250,000
non-statutory stock option awards be granted to Ms. Tiffany Davis pursuant to the terms of the Company’s 2018 Stock Incentive
Plan, expiring five years from date of issuance and having an exercise price per share equal to $0.69, the closing price of the
Company’s common stock on the date of Board approval. Former Chief Compliance Officer On December 27, 2017, the Company entered
into a four-year employment agreement with Stanley L. Teeple as the Company’s Chief Compliance Officer. As part of the Employment
Agreement, Mr. Teeple was granted 1,000,000 shares of the Company’s common stock, of which 250,000 shares vested and were
issued on the signing of the employment agreement and 250,000 shares vest annually on the anniversary of the employment agreement.
The fair value of the shares on the date of grant was $1,710,000, of which $427,500 was recorded as stock-based compensation during
the year ended December 31, 2017. Stanley Teeple resigned as the Company’s Chief Compliance Officer, Secretary and Senior
Vice President, effective August 31, 2018, and the obligation to issue the remaining 750,000 shares and corresponding remaining
future amortization of stock-based compensation ceased. Former Chief Executive Officer On January 6, 2017, the Company extended
an offer to Dennis G. Forchic to become the Company’s Chief Executive Officer. Mr. Forchic accepted the offer and contracts
were executed on March 27, 2017. As part of the Employment Agreement, the Company issued a total of 5,411,765 shares valued at
$2,760,000. In addition, Mr. Forchic purchased an additional 784,314 shares valued at $400,000 for a consideration of $100,000.
The fair value of the shares on the date of grant over consideration received was $300,000, which was recorded as stock compensation
expense during the year ended December 31, 2017. In addition, Mr. Forchic was granted an option to purchase 3,000,000 shares at
$0.60 per share, with 33.3% of these shares vesting on the one year anniversary of the date of grant and the remainder vesting
in equal installments at the end of each month over the next three years. The options were valued at $835,767 using a Black Scholes
options pricing model and was being amortized as an expense over the vesting period. The unamortized portion of this award as of
December 31, 2017 was $561,671. On February 5, 2018, the Company terminated
its employment agreement with Mr. Dennis G. Forchic, its Chief Executive Officer and a member of the Company’s Board of Directors.
In accordance with the severance terms of his Employment Agreement: (i) all 3,000,000 Options previously granted to Mr. Forchic
were terminated as they had not vested; (ii) the Company will pay Mr. Forchic at the annual rate of $162,000 per annum, from February
5, 2018 through the fourth anniversary date of the Employment Agreement; and, (iii) the Company will reimburse Mr. Forchic for
each month until the fourth anniversary of January 6, 2017, an amount equal to 50% of Employee’s health care coverage, to
the extent such coverage was in place as at February 5, 2018. During the year ended December 31, 2018,
the Company recorded a charge of $561,671 of stock-based compensation related to the immediate vesting of 2,000,000 previously
unvested stock options, and $448,718 related to Mr. Forchic’s remaining salary obligation. The total charge of $1,010,671
is included in selling, general and administrative expenses in the accompanying condensed consolidated financial statements. Employee Employment Agreement In November 2015, the Company entered
into a four-year employment agreement with one of its employees, in which the employee was granted 500,000 shares of the Company’s
common stock. The shares vest equally in six-month periods over the four years. The fair value of the shares on the date of grant
was $400,000, which was being amortized ratably over the four-year service period. This employee was terminated February 27, 2018,
and the remaining 250,000 share obligation ceased. Standby Equity Distribution Agreement On April 16,
2018, the Company entered into a SEDA with YA II PN. The SEDA establishes what is sometimes termed an equity line of credit or
an equity draw-down facility. The $25,000,000 facility may be drawn-down upon by the Company in installments, the maximum amount
of each of which is limited to $1,000,000. For each share of common stock purchased under the SEDA, YA II PN will pay 90% of the
lowest VWAP of the Company’s shares during the five trading days following the Company’s draw-down notice to YA II
PN. The VWAP that will be used in the calculation will be that reported by Bloomberg, LLC, a third-party reporting service. In
general, the VWAP represents the sum of the value of all the sales of the Company’s common stock for a given day (the total
shares sold in each trade times the sales price per share of the common stock for that trade), divided by the total number of shares
sold on that day. In connection
with the SEDA, the Company issued to YA II PN, a five-year Commitment Fee Warrant (the “Fee Warrant”) to purchase 1,000,000
shares of the Company’s common stock at $0.01 per share. The aggregate fair value of the Fee Warrant granted was determined
to be $1,140,000 and recorded as a financing costs in the Condensed Consolidated Statements of Operations for the year ended December
31, 2018. On October 12, 2018, the Company issued 1,000,000 shares of common stock to YA Global II SPV LLC (“YA Global”),
which shares were issued upon YA Global exercising the warrants issued on April 15, 2018, as a commitment fee in connection with
the Standby Equity Distribution Agreement. YA Global paid the Company $10,000, or $0.01 per share, in full settlement of the exercise
price. The Company
cannot sell shares of common stock to YA II PN under the SEDA until a registration statement is declared effective by the Securities
and Exchange Commission. 2018 Stock Incentive Plan On November 30, 2018, the 2018 Stock
Incentive Plan (the “Plan”) for officers, employees, non-employee members of the Board of Directors, and consultants
of the Company was approved pursuant to a Joint Written Consent of the Board of Directors and Majority Stockholders of the Company.
The Plan authorized the granting of not more than 10,000,000 restricted shares, stock appreciation rights (“SAR’s”),
and incentive and non-qualified stock options to purchase shares of the Company’s common stock. The Plan provided that stock
options or SAR’s granted can be exercisable immediately as of the effective date of the applicable agreement, or in accordance
with a schedule or performance criteria as may be set in the applicable agreement. The exercise price for non-qualified stock options
or SAR’s would be the amount specified in the agreement, but shall not be less than the fair value of the Company’s
common stock at the date of the grant. The maximum term of options and SARs granted under the plan is ten years. During the years
ended December 31, 2018, the Company issued 5,394,391 options to purchase shares of its common stock under the Plan. As of December
31, 2018, options to purchase 4,605,609 shares of common stock remain reserved for issuance under the Plan. Summary of Stock Options A summary of stock options for the year
ended December 31, 2017 and 2018, is as follows:
Weighted
Number Average
of Exercise
Options Price
Balance outstanding, December 31, 2016 - $ -
Options granted 3,000,000 0.60
Option exercised - -
Options expired or forfeited - -
Balance outstanding, December 31, 2017 3,000,000 0.60
Options granted 10,178,782 0.69
Options exercised - -
Options expired or forfeited (4,784,391 ) (0.77 )
Balance outstanding, December 31, 2018 8,394,391 $ 0.66
Balance exercisable, December 31, 2018 8,141,613 $ 0.65 In August 2018, the Company granted
to its executives, Lien and Davis, stock options to purchase an aggregate of 4,034,391 shares of Common Stock (see Note 13 Executive
Agreements On February 5, 2018, the Company terminated
its employment agreement with Mr. Forchic, and per the terms of the employment agreement, 2,000,000 unvested option immediately
vested, resulting in a stock-based compensation charge of $561,671 during the year ended December 31, 2018. The fair value of each option on the
date of grant was estimated using the Black-Scholes option pricing model with the following weighted average assumptions:
2018 2017
Exercise Price $ 0.73 $ 0.60
Stock Price $ 0.73 $ 0.60
Risk-free interest rate 2.78 % 1.92 %
Expected volatility 125 % 198 %
Expected life (in years) 3.0 6.0
Expected dividend yield 0 % 0 % Information relating to outstanding
options at December 31, 2018, summarized by exercise price, is as follows:
Outstanding Exercisable
Weighted Weighted
Life Average Average
Exercise Price Per Share Shares (Years) Exercise Price Shares Exercise Price
$ 0.46 100,000 4.95 $ 0.46 100,000 $ 0.46
$ 0.60 3,000,000 4.11 $ 0.60 3,000,000 $ 0.60
$ 0.69 5,294,391 4.92 $ 0.69 5,041,613 $ 0.69
8,394,391 4.61 $ 0.66 8,141,613 $ 0.65 As of December 31, 2018, the Company
has outstanding unvested options with future compensation costs of $129,000, which will be recorded as compensation cost as the
options vest over their remaining average vesting period of 2.00 years. In addition, there will be future compensation related
to the options to be awarded to Lien and Davis under their employment agreements discussed above. The weighted-average remaining
contractual life of options outstanding and exercisable at December 31, 2018 was 4.72 years. Both the outstanding and exercisable
stock options had no intrinsic value at December 31, 2018. Summary of Warrants A summary of warrants for the year ended
December 31, 2018, is as follows:
Weighted
Number Average
of Exercise
Warrants Price
Balance outstanding, December 31, 2016 - $ -
Warrants granted 1,589,500 1.10
Warrants exercised - -
Warrants expired or forfeited - -
Balance outstanding, December 31, 2017 1,589,500 1.10
Warrants granted 13,500,000 0.84
Warrants exercised (2,306,360 ) 0.63
Warrants expired or forfeited - -
Balance outstanding, December 31, 2018 12,783,140 $ 0.91
Balance exercisable, December 31, 2018 12,783,140 $ 0.91 Information relating to outstanding
warrants at December 31, 2018, summarized by exercise price, is as follows:
Outstanding Exercisable
Weighted Weighted
Life Average Average
Exercise Price Per Share Shares (Years) Exercise Price Shares Exercise Price
$ 0.01 5,000,000 4.36 $ 0.01 5,000,000 $ 0.01
$ 1.10 283,140 3.81 $ 1.10 283,140 $ 1.10
$ 1.50 7,500,000 4.36 $ 1.50 7,500,000 $ 1.50
12,783,140 4.34 $ 0.91 12,783,140 $ 0.91 During the year ended December 31, 2018,
the Company issued five-year warrants to purchase 5,000,000 shares of common stock at an exercise price of $0.01 as consideration
for an acquisition (see Note 4). The Company also issued five-year warrants to purchase 7,500,000 shares of common stock at an
exercise price of $1.50 as part of a secured promissory note (see Note 8). Lastly, in connection with the SEDA discussed above,
the Company issued five-year warrants to YA II PN to purchase 1,000,000 shares of common stock at an exercise price of $0.01 per
share as a commitment fee. During the year ended December 31, 2018,
the Company issued 2,306,360 shares of its common stock on the conversion of warrants, at $1.10 per share, resulting in proceeds
of $1,446,996. The weighted-average remaining contractual
life of warrants outstanding and exercisable at December 31, 2018 was 4.34 years. The intrinsic value of both outstanding and
exercisable warrants at December 31, 2018 was $1,650,000.</t>
  </si>
  <si>
    <t>Commitments and Contingencies Disclosure [Abstract]</t>
  </si>
  <si>
    <t>NOTE 13 – COMMITMENTS AND CONTINGENCIES Operating Leases California Facility The Company’s principal executive
offices and warehouse are located at 853 Sandhill Avenue, Carson, California, 90746. The Company occupies a 17,640 square foot
facility pursuant to a five-year lease with an independent party ending on September 30, 2023, with an unaffiliated party, pursuant
to which it pays $15,000 per month in rental charges. Arizona Facility On April 19, 2018, the Company entered
into an Option Agreement, or the Option, with MSCP, LLC, a non-affiliated Arizona limited liability company, or the Lessor, pursuant
to which, the Company’s subsidiary was granted an option to enter into a certain Lease Agreement, or the Lease, for the real
property, including the structure and all improvements, identified in the Option, or the Premises. The Premises consists of 70,000
square feet of space and is to be used for the sole purpose of providing services related to the management, administration and
operation of a cultivation and processing facility, or the Facility, on behalf of an Arizona limited liability company operating
as a nonprofit organization, or the Arizona Licensee, which has been allocated a Medical Marijuana Dispensary Registration Certificate
by the Arizona Department of Health Services. The activities within the Facility shall be limited to the cultivation, processing,
production and packaging of medical marijuana and manufactured and derivative products which contain medical marijuana, with no
right to sell or dispense any such plants or products. The Lease is for a 5-year initial term, or the Term, with an option to renew
for an additional 5 year term. The base rent for the initial year of the Term is $101,500 per month with additional pro-rata net-lease
charges. As consideration for the Option, the Company paid to Lessor, $160,000, or the Deposit. On May 19, 2018, the Company exercised
the Option and YLK executed the Lease, and the Deposit was treated a security deposit and rent advance, in accordance with the
terms and conditions of the Lease. The Company is a guarantor of YLK’s obligations under the Lease, on behalf of Arizona
Licensee. Minimum annual rental commitments under
non-cancelable leases are as follows:
Years ending December 31, Amount
2019 $ 1,406,000
2020 1,444,000
2021 1,491,000
2022 1,527,000
2023 and thereafter 1,121,000
TOTAL $ 6,989,000 Rent expense was $361,868 and $242,484
for the years ended December 31, 2018 and 2017, respectively. Technology License Agreement The Company entered into a Technology
License Agreement with a third-party vendor for consulting services. Under the agreement, the Company will pay the vendor a minimum
consulting amount of $100,000 per year, plus a royalty of 7% of all net sales of the vendor’s products above $1,428,571 per
calendar year. For each of the years ended December 31, 2018 and 2017, $100,000 was recorded as research and development expense
under the agreement on the consolidated Statements of Operations related to the minimum annual fee. For each of years ended December
31 2018 and 2017, $0 and $45,595 related to the royalty was recorded as cost of goods sold on the Consolidated Statements of Operations.
A total of $140,713 and $190,713 was owed under the amended agreement at December 31, 2018 and 2017, respectively. Litigation On June 25, 2018, Matthew Geschke (the
“Plaintiff”) filed a breach of contract case against the Company in the San Diego Superior Court of San Diego, California,
under case number 37-2018-00031350-CU-OE-NC. The Plaintiff claims damages of $335,000 for breach of an employment contract when
the Company terminating the Plaintiff’s employment agreement on February 22, 2018. The case is in the early discovery phase
of litigation and no trial date has been set yet. The Company believes the case is without merit, and intends to vigorously define
this case.</t>
  </si>
  <si>
    <t>Income Taxes</t>
  </si>
  <si>
    <t>Income Tax Disclosure [Abstract]</t>
  </si>
  <si>
    <t xml:space="preserve">NOTE 14 – INCOME TAXES At December 31, 2018, the Company had
available Federal and state net operating loss carryforwards to reduce future taxable income. The amounts available were approximately
$5,300,000 for Federal and state purposes. The carryforwards expire in various amounts through 2036. Given the Company’s
history of net operating losses, management has determined that it is more likely than not that the Company will not be able to
realize the tax benefit of the carryforwards. Accordingly, the Company has not recognized a deferred tax asset for this benefit. Effective January 1, 2007, the Company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December 31, 2018 and 2017, the Company did not
have a liability for unrecognized tax benefits, and no adjustment was required at adoption. The Company’s policy is to record
interest and penalties on uncertain tax provisions as income tax expense. As of December 31, 2018, and 2017, the Company has not
accrued interest or penalties related to uncertain tax positions. Additionally, tax years 2015 through 2018 remain open to examination
by the major taxing jurisdictions to which the Company is subject. Upon the attainment of taxable income
by the Company, management will assess the likelihood of realizing the tax benefit associated with the use of the carryforwards
and will recognize the appropriate deferred tax asset at that time. The Company’s effective income
tax rate differs from the amount computed by applying the federal statutory income tax rate to loss before income taxes as follows:
December 31, 2018 December 31, 2017
Income tax benefit at federal statutory rate (21.0 )% (34.0 )%
State income tax benefit, net of federal benefit (6.0 )% (6.0 )%
Change in valuation allowance 27.00 % 40.00 %
Income taxes at effective tax rate - - % The components of deferred taxes consist
of the following at December 31, 2018 and 2017:
December 31, 2018 December 31, 2017
Inventory reserves $ 798,000 $ 11,000
Allowance for doubtful accounts and returns (297,000 ) 38,000
Depreciation and amortization (271,000 ) (70,000 )
Net operating loss carryforwards 1,430,000 930,000
Less: Valuation allowance (1,600,000 ) (909,000 )
Net deferred tax assets $ - $ - </t>
  </si>
  <si>
    <t>Subsequent Events</t>
  </si>
  <si>
    <t>Subsequent Events [Abstract]</t>
  </si>
  <si>
    <t>NOTE 15 – SUBSEQUENT EVENTS Director Appointment and Consulting
Agreement On February 5, 2019, the Board of Directors
(the “Board”) of Generation Alpha, Inc. (the “Company”) increased the number of directors and appointed
Mr. David Lenigas as a director of the Company, effective immediately. In connection with the appointment of
Mr. Lenigas, the Company granted him 100,000 shares of common stock, which vested immediately. Effective February 5, 2019, the Company
and Mr. Lenigas entered into a consulting agreement (the “Consulting Agreement”), pursuant to which the Company shall
pay Mr. Lenigas a monthly consulting fee of $13,000 per calendar month for his marketing, branding, investor and public relations
services. The Company also agreed, during the term of the Consulting Agreement, to issue Mr. Lenigas such number of shares of common
stock equal to two percent of the total shares then issued and outstanding upon the Company’s common stock reaching a market
capitalization (as defined in the Consulting Agreement) of $76 million for ten consecutive trading days, and an additional two
percent for each additional $76 million market capitalization achieved for ten consecutive trading days, up to a market capitalization
of $380 million. In addition, should the Company, during the consulting term or for a period of six months thereafter, enter into
a transaction that constitutes a change of control in which the enterprise value (as defined in the Consulting Agreement) of the
Company equals or exceeds, $500 million, then the Company agreed to pay Mr. Lenigas a bonus equal to 5% of such enterprise value.
The Consulting Agreement has a term of two years, and may be terminated by either party after one year upon 30 days’ prior
written notice. Amendment to Secured Note Payable
to Related Party On February 25, 2019, Generation Alpha,
Inc. (the “Company”) entered into an amendment agreement (the “Amendment”) with YA II PN, Ltd. (“YA
II”), which amended (i) the secured promissory note in the principal face amount of $1.5 million issued on May 10, 2018 (the
“Note”), (ii) a warrant, dated May 10, 2018 for 1,000,000 shares of the Company’s common stock at an exercise
price of $1.50 (“Warrant #1”), (iii) a warrant, dated May 10, 2018 for 2,250,000 shares of the Company’s common
stock at an exercise price of $1.50 (“Warrant #2”), (iv) a warrant, dated May 10, 2018 for 2,250,000 shares of the
Company’s common stock at an exercise price of $1.50 (“Warrant #3”), and (v) a warrant, dated May 10, 2018 for
2,000,000 shares of the Company’s common stock at an exercise price of $1.50 (“Warrant #4”, and together with
Warrant #1, Warrant #2 and Warrant #3, the “Warrants”). Pursuant to the Amendment, the Note
was amended to (i) extend the maturity date of the Note from February 9, 2019 to August 9, 2019 and (ii) provide a conversion right,
in which the principal amount of the Note, together with any accrued but unpaid interest, could be converted into the Company’s
common stock at a conversion price of $0.50 a share. The Note was not convertible previously. In addition, pursuant to the Amendment,
the Warrants were amended to (i) reduce the exercise price from $1.50 per share to $0.50, $0.75, $1.00 and $1.25 per share for
Warrant #1, Warrant #2, Warrant #3 and Warrant #4, respectively, and (ii) remove in Warrant #2, Warrant #3 and Warrant #4, the
Company’s right of redemption and right to compel exercise of such Warrants. Litigation On February 15, 2019, MSCP, L.L.C (“MSCP”),
filed suit in the Superior Court of Arizona, County of Maricopa, Case No. CV2019-001613 against the Company and YLK. The case arises
from YLK’s alleged breach of a certain lease agreement dated May 19, 2018 (the “Lease”), for the lease of certain
real property located at 4301 W. Buckeye Road, Phoenix, Arizona 85043 (the “Premises”), between MSCP and YLK, which
the Company guaranteed. MSCP filed the lawsuit after YLK provided a notice of termination for, amongst other reasons, MSCP’s
failure to disclose various material information regarding code, safety, structural and other issues in the Premises that rendered
the Premises unsuitable for use, unless the Company undertook significant and extraneous costs that were not contemplated under
the Lease to remedy said issues in and outside of the Premises. MSCP’s complaint alleged counts for breach of lease and waste
and breach of guaranty. MSCP is seeking compensatory damages, rents and other charges due under the lease, and attorney’s
fees and costs. The Company just recently filed its answer denying the allegations as well as having filed counterclaims for fraud
in the inducement, negligent misrepresentation, breach of the implied covenant of good faith and fair dealing, rescission of contract,
unjust enrichment and punitive damages; and the Company intends to vigorously defend this action. Acquisition of Facility On April 2, 2019, the Company, through
its newly-formed wholly-owned subsidiary Extracting Point, LLC (“Extracting Point”), completed the purchase of the
real property located at 2601 West Holly Street in Phoenix, Arizona (the “Property”) for $3,500,000. The Property holds
the approval and authorization for a Conditional Use Permit, which allows the Property to be used for the operation of a cultivation
and infusion facility, allowing for the cultivation, harvesting, preparation, packaging and storing of medical cannabis, as well
as extraction, refinement, infusion, production, preparation, packaging, and storage of manufactured and derivative oils, waxes,
concentrates, edible and non-edible products that contain cannabis. Loan Agreement On April 2, 2019, Extracting Point,
LLC entered into a loan agreement (the “Loan Agreement”) with Michael Cannon and Jennifer Cannon, Trustees of the Core
4 Trust Dated February 29, 2016 (the “Lender”), pursuant to which Extracting Point borrowed $3,500,000 from the Lender
(the “Loan”). The Loan is evidenced by an installment note – interest included (the “Note”), guaranteed
by the Company pursuant to a corporate guaranty (the “Guaranty”) and is secured by a first priority lien on the Property
pursuant to a deed of trust and assignment of rents between Extracting Point and Thomas Title &amp; Escrow, for the benefit of
the Lender (the “Deed of Trust”). Extracting Point used the net proceeds from the Loan to acquire the Property. The Note, together with accrued and
unpaid interest, is due and payable on March 31, 2024 (the “Maturity Date”). Interest on the Note will accrue at the
rate of 10% per annum. For the first 12 months, Extracting Point shall pay the Lender interest only of $29,166.67 per month. After
the first 12 months, Extracting Point shall pay the Lender principal and interest of $88,769.04 per month. Extracting Point has
the right to prepay the Note at any time, however, Extracting Point agreed to pay the first 36 months of interest, even if the
Note is repaid prior to that date. As additional consideration for the
issuance of the Loan, Extracting Point and the Company agreed to pay the Lender an amount equal to five percent (5%) of the management
fees (the “Management Royalty”) received relating to the services rendered on the Property, for a period of three years
from the date an “Approval to Operate” is granted by the Arizona Department of Health Services (such date, the “Commencement
Date”). In the event that the Commencement Date has not occurred on or prior to April 2, 2021, then Extracting Point and
the Company agreed to pay the Lender an amount equal to five percent (5%) of the fair market value of the rent of the Property
as if the Property was fully occupied (the “Rental Royalty”), such payments to be made each month for a period of thirty-six
months, provided, that, if the Commencement Date occurs after the Rental Royalty has commenced, the Rental Royalty payments shall
cease and the Management Royalty payments shall commence, and any amounts paid as a Rental Royalty shall be credited against any
Management Royalty owed. In connection with the Loan, the Company
issued to the Lender a warrant (the “Warrant”) to purchase 1,000,000 shares of the Company’s common stock, exercisable
for five years from issuance at an exercise price of $1.00 per share. The Warrant exercise price is subject to adjustment only
in the event of a stock dividend or split.</t>
  </si>
  <si>
    <t>Summary of Significant Accounting Policies (Policies)</t>
  </si>
  <si>
    <t>Basis of Consolidation</t>
  </si>
  <si>
    <t>Basis of Consolidation The consolidated financial statements
include the accounts of the Company and its wholly owned subsidiaries: STI; Solis Tek East, Corporation (“STE”), an
entity incorporated under the laws of the State of New Jersey, Zelda Horticulture, Inc. (“Zelda”), an entity incorporated
under the laws of the State of California, and YLK Partners NV, LLC (“YLK”), Generation Alpha Brands, Inc., Trilogy
Dispensaries, Inc., and GrowPro Solutions, Inc., all entities formed under the laws of Nevada. Intercompany transactions and balances
have been eliminated in consolidation.</t>
  </si>
  <si>
    <t>Loss Per Share Calculations</t>
  </si>
  <si>
    <t>Loss per Share Calculations Basic earnings per share are computed
by dividing net income (loss) available to common shareholders by the weighted-average number of common shares available. Diluted
earnings per share is computed by dividing the net income applicable to common share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Options to acquire 8,394,391 shares
of common stock and warrants to acquire 12,783,140 shares of common stock have been excluded from the calculation of weighted
average common shares outstanding at December 31, 2018, as their effect would have been anti-dilutive. Options to acquire 3,000,000
shares of common stock and warrants to acquire 1,589,500 shares of common stock have been excluded from the calculation of weighted
average common shares outstanding at December 31, 2017, as their effect would have been anti-dilutive.</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reserves for inventory obsolescence, valuing derivative liabilities,
valuing equity instruments issued for services, and valuation allowance for deferred tax assets, among others. Actual results
could differ from these estimates.</t>
  </si>
  <si>
    <t>Segment Reporting</t>
  </si>
  <si>
    <t>Segment Reporting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t>
  </si>
  <si>
    <t>Revenue Recognition</t>
  </si>
  <si>
    <t>Revenue Recognition The Company recognized revenue up through
December 31, 2017 upon shipment of the Company’s products to its customers, provided that evidence of an arrangement exists,
title and risk of loss have passed to the customer, fees are fixed or determinable, and collection of the related receivable is
reasonably assured. Title to the Company’s products primarily is transferred to the customer once the product is shipped
from the Company’s warehouses. Products are not shipped until there is a written agreement with the customer with a specified
payment arrangement. Any discounts that are offered are done as a reduction of the invoiced amount at the time of billing. Payments
received before all of the relevant criteria for revenue recognition are satisfied are recorded as customer deposits. On January 1, 2018, the Company adopted
Accounting Standards Update (“ASU”) No. 2014-09 regarding revenue recognition. The new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Due to the nature of the products sold by the Company, the adoption of the new standard
has had no quantitative effect on the financial statements. Under the new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ll products sold by the Company are
distinct individual products and consist of advanced energy efficient indoor horticulture lighting, plant nutrient products, and
ancillary equipment.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The Company does not offer a general
right of return on any of its sales and considers all sales as final. The Company generally provides a three-year warranty on
its ballasts. However, the Company does not maintain a warranty reserve as the Company is able to chargeback its vendors for all
warranty claims. As of December 31, 2018 and 2017, the Company recorded reserves for returned product in the amounts of $143,948
and $120,410, respectively, which reduced the accounts receivable balances as of those periods.</t>
  </si>
  <si>
    <t>Accounts Receivable</t>
  </si>
  <si>
    <t>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December 31, 2018, and December
31, 2017, the allowance for doubtful accounts was $720 and $321,499, respectively.</t>
  </si>
  <si>
    <t>Inventories Inventories are stated at the lower
of cost or market. Cost is computed on a first-in, first-out basis. The Company’s inventories consist almost entirely of
finished goods as of December 31, 2018 and 2017. The Company provides inventory reserves
based on excess and obsolete inventories determined primarily by future demand forecasts. The write down amount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At December 31, 2018 and December 31, 2017, the reserve for excess and obsolete inventory was $910,778 and $112,339,
respectively.</t>
  </si>
  <si>
    <t>Inventories Under Warranty Claims</t>
  </si>
  <si>
    <t>Inventories under warranty claims In the ordinary course of business,
the Company receives product returns from its customers. The product returns are almost entirely ballasts. Since its inception,
the Company has purchased its ballasts from two Chinese manufacturers and one of them (formally a related party entity, see Note
4) offers a three-year warranty on certain of its products. Through December 31, 2018, that manufacturer was not able to repair
the Company’s ballasts, as the Company could not return the products to the manufacturer’s facility due to Chinese
customs reasons. As such, the vendor issued the Company a credit memo for the entire amount of their returned product, totaling
$203,527 and $740,927 in 2018 and 2017, respectively. The Company evaluates the products and either returned, replaced, or deposed
of the defective products. As the manufacturer has issued the Company a credit for the entire defective product, the Company has
not recorded a reserve on any of those products in its ending inventory.</t>
  </si>
  <si>
    <t>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Leasehold improvements 5 years
Machinery and equipment 5 years
Computer equipment 3 years
Furniture and fixtures 7 years Maintenance and repairs are charged
to expense as incurred. The cost and accumulated depreciation of assets sold or otherwise disposed of are removed from the related
accounts and the resulting gain or loss is reflected in the statements of operations.</t>
  </si>
  <si>
    <t>Research and Development</t>
  </si>
  <si>
    <t>Research and Development Research and development costs are
expensed in the period incurred. The costs primarily consist of personnel and supplies.</t>
  </si>
  <si>
    <t>Shipping and Handling Costs</t>
  </si>
  <si>
    <t>Shipping and handling costs The Company’s shipping and handling
costs relating to inbound freight are reported as cost of goods sold in the consolidated Statements of Operations, while shipping
and handling costs relating to outbound freight are reported as selling, general and administrative expenses in the consolidated
Statements of Operations. The Company classifies amounts billed to customers for shipping fees as revenues.</t>
  </si>
  <si>
    <t>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has recorded a valuation allowance against
its deferred tax assets as of December 31, 2018 and 2017.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t>
  </si>
  <si>
    <t>Concentration Risks</t>
  </si>
  <si>
    <t>Concentration Risks The Company maintains the majority of
its cash balances with one financial institution, in the form of demand deposits. At December 31, 2018 and 2017, the Company had
cash deposits that exceeded the federally insured limit of $250,000. The Company believes that no significant concentration of
credit risk exists with respect to these cash balances because of its assessment of the creditworthiness and financial viability
of the financial institution.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State
and federal government laws could have a material adverse impact on the Company’s future revenues and results of operations. The Company’s products require
specific components that currently are available from a limited number of sources. The Company purchases some of its key products
and components from single vendors. During the years ended December 31, 2018 and 2017, its ballasts, lamps and reflectors, which
comprised the clear majority of the Company’s purchases during those periods, were each only purchased from one separate
vendor. The ballast vendor is a former related party (see Note 3). The Company performs a regular review
of customer activity and associated credit risks and does not require collateral or other arrangements. There were no customers
that accounted for more than 10% of the Company’s revenue for the years ended December 31, 2018 and 2017. Shipments to customers
outside the United States comprised less than 2.0% of our sales for the years ended December 31, 2018 and 2017, respectively. As of December 31, 2018, four customers
accounted for 37.4%, 14.4%, 12.9% and 12.1% of the Company’s trade accounts receivable balance, and as of December 31, 2017,
four customers accounted for 17.1%, 14.8%, 14.5% and 14.3% of the Company’s trade accounts receivable balance.</t>
  </si>
  <si>
    <t>Fair Value Measurements</t>
  </si>
  <si>
    <t>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nd accounts payable and accrued liabilities, approximate the related fair values
due to the short-term maturities of these instruments. The fair value of the derivative liabilities
of $2,160,806 and $7,415,000 at December 31, 2018 and 2017, respectively, was valued using Level 2 inpu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Intangible Assets</t>
  </si>
  <si>
    <t>Intangible Assets 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At December 31, 2018, the Company had
intangible assets of $1,301,591 (see Note 5) that consist of a license right. Management believes there were no indications of
impairment based on management’s assessment of these assets at that date. Factors the Company considers important that could
trigger an impairment review include significant underperformance relative to historical or projected future operating results,
significant changes in the manner of the use of its assets or the strategy for the Company’s overall business, and significant
negative industry or economic trends. If current economic conditions worsen causing decreased revenues and increased costs, the
Company may have to record an impairment to its intangible assets.</t>
  </si>
  <si>
    <t>Recently Issued Accounting Pronouncements</t>
  </si>
  <si>
    <t>Recently Issued Accounting Pronouncements In February 2016, the FASB issued ASU
No. 2016-02, Leases (“ASU 2016-02”).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is currently evaluating
the impact of the adoption of ASU 2017-11 on the Company’s financial statement presentation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chedule of Estimated Useful Lives of Property and Equipment</t>
  </si>
  <si>
    <t>The Company has determined the estimated
useful lives of its property and equipment, as follows:
Leasehold improvements 5 years
Machinery and equipment 5 years
Computer equipment 3 years
Furniture and fixtures 7 years</t>
  </si>
  <si>
    <t>Property and Equipment (Tables)</t>
  </si>
  <si>
    <t>Schedule of Property and Equipment</t>
  </si>
  <si>
    <t xml:space="preserve">Property and equipment consists of the
following at December 31, 2018 and 2017:
2018 2017
Leasehold improvements $ 7,000 $ 7,000
Machinery and equipment 178,455 234,706
Computer equipment 10,908 12,448
Furniture and fixtures 39,560 97,451
235,923 351,605
Less: accumulated depreciation and amortization (179,162 ) (213,362 )
Property and equipment, net $ 56,671 $ 138,243 </t>
  </si>
  <si>
    <t>License Agreement Acquired from Related Parties (Tables)</t>
  </si>
  <si>
    <t>Schedule of License Agreement Acquired from Related Parties</t>
  </si>
  <si>
    <t xml:space="preserve">License agreement acquired from related
parties as of December 31, 2018 and 2017, consisted of the following:
As of
December 31, 2018 December 31, 2017
License agreement $ 1,518,523 $ -
Accumulated amortization (216,932 ) -
Intangible assets, net $ 1,301,591 $ - </t>
  </si>
  <si>
    <t>Notes Payable to Related Parties (Tables)</t>
  </si>
  <si>
    <t>Schedule of Notes Payable to Related Parties</t>
  </si>
  <si>
    <t xml:space="preserve">Notes payable to related parties consists
of the following at December 31, 2018 and 2017:
December 31, 2018 December 31, 2017
Notes payable to officers/shareholders (a) $ - $ 195,000
Notes payable to officers/shareholders – past due (b) 600,000 600,000
Notes payable to related parties (c) - 300,000
Notes payable to related parties – past due (d) 40,000 50,000
Total $ 640,000 $ 1,145,000
a. On July 1, 2012, the Company entered into a notes payable agreement with Lydia Hao, who is the mother of Alvin Hao, the Company’s executive vice president and a director. The maximum borrowings allowed under the note are $200,000. Through December 31, 2013, the note bore interest at 20% per annum. Beginning on January 1, 2014, the interest rate on the note was reduced to 8% per annum. The note is due 30 days after demand. Amounts owed on the note balance were $195,000 at December 31, 2017. During the twelve months ended December 31, 2018, the Company made payments of $195,000 and the notes were retired.
b. On May 9, 2016, the Company entered into note payable agreements with Alan Lien and Alvin Hao, each an officer and director, to borrow $300,000 under each individual note. Pursuant to the terms of each of these agreements, the Company borrowed $300,000 from each of Alan Lien and Alvin Hao. The notes accrue interest at a rate of 8% per annum, are unsecured and were due on or before May 31, 2018. The loans are currently past due. A total of $600,000 was due on the combined notes at December 31, 2018 and 2017, respectively.
c. In February 2017, the Company executed two separate promissory notes and borrowed $300,000 from the relatives of Alan Lien, the Company’s Chief Executive Officer and one of its directors. The notes are unsecured, payable on demand and carry an interest rate of 14% per annum. A total of $300,000 was outstanding on the combined notes at December 31, 2017. During the year ended December 31, 2018, the Company made payments of $300,000 and the notes were retired.
d. The Company entered into note agreements with the parents of Alan Lien, the Company’s Chief Executive Officer and one of its directors. The loans accrue interest at 10% per annum, are unsecured and were due on or before December 31, 2016. A total of $50,000 was due on the loans as of each of December 31, 2017 and 2016. During the year ended December 31, 2018, the Company made payments of $10,000, leaving a balance due of $40,000 as of December 31, 2018. The loans are currently past due. </t>
  </si>
  <si>
    <t>Loans Payable (Tables)</t>
  </si>
  <si>
    <t>Schedule of Loans Payable</t>
  </si>
  <si>
    <t xml:space="preserve">Loans payable consist of the following
as of December 31, 2018 and 2017:
December 31, 2018 December 31, 2017
Automobile loans $ 2,548 $ 25,957
Less: current portion (2,548 ) (8,476 )
Non-current portion $ - $ 17,481 </t>
  </si>
  <si>
    <t>Secured Note Payable to Related Party (Tables)</t>
  </si>
  <si>
    <t>Schedule of Secured Notes Payable to Related Party</t>
  </si>
  <si>
    <t xml:space="preserve">Secured note payable to related party
consists of the following as of December 31, 2018 and 2017:
December 31, 2018 December 31, 2017
YA II PN, Ltd. $ 1,500,000 $ -
Less debt discount (247,032 ) -
Secured note payable, net $ 1,252,968 $ - </t>
  </si>
  <si>
    <t>Convertible Note Payable to Related Party (Tables)</t>
  </si>
  <si>
    <t>Schedule of Convertible Notes Payable to Related Party</t>
  </si>
  <si>
    <t xml:space="preserve">Convertible note payable to related
party consist of the following as of December 31, 2018 and 2017:
December 31, 2018 December 31, 2017
YA II PN, Ltd. $ - $ 1,750,000
Less debt discount - (1,555,556 )
Convertible note payable, net $ - $ 194,444 </t>
  </si>
  <si>
    <t>Series-A Convertible Preferred Stock and Warrants (Tables)</t>
  </si>
  <si>
    <t>Schedule of Series-A Convertible Preferred Shares Subscription Agreement</t>
  </si>
  <si>
    <t xml:space="preserve">Series-A Convertible Preferred Shares
consisted of the following as of December 31, 2018 and 2017:
December 31, 2018 December 31, 2017
5% Series-A preferred stock, $0.0001 par value, none and 351,000 shares issued and outstanding as of December 31, 2018 and 2017, respectively $ - $ 351,000
Discount relating to fair value of conversion feature and warrants granted upon issuance - (351,000 )
Preferred stock $ - $ - </t>
  </si>
  <si>
    <t>Derivative Liability (Tables)</t>
  </si>
  <si>
    <t>Schedule of Derivative Liability Weighted Average Assumption</t>
  </si>
  <si>
    <t xml:space="preserve">As of December 31, 2018, and December
31, 2017, the derivative liabilities were valued using either a probability weighted average Monte Carlo pricing model or the Black
Scholes pricing model with the following assumptions:
December 31, 2018
Issued During 2018 December 31, 2017
Issued During 2017
Exercise Price $ 0.22 – 1.50 $ 1.50 $ 1.10 – 1.25 $ 1.10 — 1.25
Stock Price $ 0.34 $ 1.09 $ 2.23 $ 1.26 – 1.80
Risk-free interest rate 2.50 % 2.83 % 1.76 – 2.20 % 1.53 – 2.03 %
Expected volatility 137 – 147 % 171 % 172 % 172 %
Expected life (in years) 3.96 – 4.36 5.0 1.30 – 5.00 1.49 – 5.00 %
Expected dividend yield 0 % 0 % 0 % 0 %
Warrants $ 2,160,806 $ 7,677,406 $ 3,000,000 $ 1,979,082
Convertible debt - - 3,633,000 2,326,000
Series-A Preferred Stock - - 782,000 564,000
Fair Value: $ 2,160,806 $ 7,677,406 $ 7,415,000 $ 4,869,082 </t>
  </si>
  <si>
    <t>Shareholders' Equity (Tables)</t>
  </si>
  <si>
    <t>Summary of Stock Options Activity</t>
  </si>
  <si>
    <t xml:space="preserve">A summary of stock options for the year
ended December 31, 2017 and 2018, is as follows:
Weighted
Number Average
of Exercise
Options Price
Balance outstanding, December 31, 2016 - $ -
Options granted 3,000,000 0.60
Option exercised - -
Options expired or forfeited - -
Balance outstanding, December 31, 2017 3,000,000 0.60
Options granted 10,178,782 0.69
Options exercised - -
Options expired or forfeited (4,784,391 ) (0.77 )
Balance outstanding, December 31, 2018 8,394,391 $ 0.66
Balance exercisable, December 31, 2018 8,141,613 $ 0.65 </t>
  </si>
  <si>
    <t>Schedule of Estimated Fair Value of Weighted Average Assumption</t>
  </si>
  <si>
    <t>The fair value of each option on the
date of grant was estimated using the Black-Scholes option pricing model with the following weighted average assumptions:
2018 2017
Exercise Price $ 0.73 $ 0.60
Stock Price $ 0.73 $ 0.60
Risk-free interest rate 2.78 % 1.92 %
Expected volatility 125 % 198 %
Expected life (in years) 3.0 6.0
Expected dividend yield 0 % 0 %</t>
  </si>
  <si>
    <t>Schedule of Options Outstanding and Exercisable</t>
  </si>
  <si>
    <t xml:space="preserve">Information relating to outstanding
options at December 31, 2018, summarized by exercise price, is as follows:
Outstanding Exercisable
Weighted Weighted
Life Average Average
Exercise Price Per Share Shares (Years) Exercise Price Shares Exercise Price
$ 0.46 100,000 4.95 $ 0.46 100,000 $ 0.46
$ 0.60 3,000,000 4.11 $ 0.60 3,000,000 $ 0.60
$ 0.69 5,294,391 4.92 $ 0.69 5,041,613 $ 0.69
8,394,391 4.61 $ 0.66 8,141,613 $ 0.65 </t>
  </si>
  <si>
    <t>Schedule of Stock Warrants Activity</t>
  </si>
  <si>
    <t xml:space="preserve">A summary of warrants for the year ended
December 31, 2018, is as follows:
Weighted
Number Average
of Exercise
Warrants Price
Balance outstanding, December 31, 2016 - $ -
Warrants granted 1,589,500 1.10
Warrants exercised - -
Warrants expired or forfeited - -
Balance outstanding, December 31, 2017 1,589,500 1.10
Warrants granted 13,500,000 0.84
Warrants exercised (2,306,360 ) 0.63
Warrants expired or forfeited - -
Balance outstanding, December 31, 2018 12,783,140 $ 0.91
Balance exercisable, December 31, 2018 12,783,140 $ 0.91 </t>
  </si>
  <si>
    <t>Schedule of Warrants Outstanding and Exercisable</t>
  </si>
  <si>
    <t xml:space="preserve">Information relating to outstanding
warrants at December 31, 2018, summarized by exercise price, is as follows:
Outstanding Exercisable
Weighted Weighted
Life Average Average
Exercise Price Per Share Shares (Years) Exercise Price Shares Exercise Price
$ 0.01 5,000,000 4.36 $ 0.01 5,000,000 $ 0.01
$ 1.10 283,140 3.81 $ 1.10 283,140 $ 1.10
$ 1.50 7,500,000 4.36 $ 1.50 7,500,000 $ 1.50
12,783,140 4.34 $ 0.91 12,783,140 $ 0.91 </t>
  </si>
  <si>
    <t>Commitments and Contingencies (Tables)</t>
  </si>
  <si>
    <t>Minimum Annual Rental Commitments Under Non-cancelable Leases</t>
  </si>
  <si>
    <t xml:space="preserve">Minimum annual rental commitments under
non-cancelable leases are as follows:
Years ending December 31, Amount
2019 $ 1,406,000
2020 1,444,000
2021 1,491,000
2022 1,527,000
2023 and thereafter 1,121,000
TOTAL $ 6,989,000 </t>
  </si>
  <si>
    <t>Income Taxes (Tables)</t>
  </si>
  <si>
    <t>Schedule of Federal Statutory Income Tax Rate to Income Loss Before Income Taxes</t>
  </si>
  <si>
    <t>The Company’s effective income
tax rate differs from the amount computed by applying the federal statutory income tax rate to loss before income taxes as follows:
December 31, 2018 December 31, 2017
Income tax benefit at federal statutory rate (21.0 )% (34.0 )%
State income tax benefit, net of federal benefit (6.0 )% (6.0 )%
Change in valuation allowance 27.00 % 40.00 %
Income taxes at effective tax rate - - %</t>
  </si>
  <si>
    <t>Schedule of Components of Deferred Taxes</t>
  </si>
  <si>
    <t xml:space="preserve">The components of deferred taxes consist
of the following at December 31, 2018 and 2017:
December 31, 2018 December 31, 2017
Inventory reserves $ 798,000 $ 11,000
Allowance for doubtful accounts and returns (297,000 ) 38,000
Depreciation and amortization (271,000 ) (70,000 )
Net operating loss carryforwards 1,430,000 930,000
Less: Valuation allowance (1,600,000 ) (909,000 )
Net deferred tax assets $ - $ - </t>
  </si>
  <si>
    <t>Basis of Presentation (Details Narrative) - USD ($)</t>
  </si>
  <si>
    <t>Dec. 31, 2016</t>
  </si>
  <si>
    <t>Cash in operations</t>
  </si>
  <si>
    <t>Stockholders' deficit</t>
  </si>
  <si>
    <t>Cash on hand</t>
  </si>
  <si>
    <t>Summary of Significant Accounting Policies (Details Narrative)</t>
  </si>
  <si>
    <t>Dec. 31, 2018USD ($)Integer$ / shares</t>
  </si>
  <si>
    <t>Dec. 31, 2017USD ($)$ / shares</t>
  </si>
  <si>
    <t>Number of reportable segments | Integer</t>
  </si>
  <si>
    <t>Reserve of returned products</t>
  </si>
  <si>
    <t>Allowance for doubtful accounts</t>
  </si>
  <si>
    <t>Reserve for excess and obsolete inventories</t>
  </si>
  <si>
    <t>Warranty terms, description</t>
  </si>
  <si>
    <t>Since its inception, the Company has purchased its ballasts from two Chinese manufacturers and one of them (formally a related party entity, see Note 4) offers a three-year warranty on certain of its products.</t>
  </si>
  <si>
    <t>Product returned value</t>
  </si>
  <si>
    <t>Income tax examination likelihood, description</t>
  </si>
  <si>
    <t>more than 50 percent</t>
  </si>
  <si>
    <t>Federally insured limit</t>
  </si>
  <si>
    <t>Intangible assets</t>
  </si>
  <si>
    <t>Fair Value, Inputs, Level 2 [Member]</t>
  </si>
  <si>
    <t>Fair value of the derivative liabilities</t>
  </si>
  <si>
    <t>United States [Member]</t>
  </si>
  <si>
    <t>Concentration risks percentage</t>
  </si>
  <si>
    <t>2.00%</t>
  </si>
  <si>
    <t>Sales Revenue, Net [Member]</t>
  </si>
  <si>
    <t>10.00%</t>
  </si>
  <si>
    <t>Accounts Receivable [Member] | Customer One [Member]</t>
  </si>
  <si>
    <t>37.40%</t>
  </si>
  <si>
    <t>17.10%</t>
  </si>
  <si>
    <t>Accounts Receivable [Member] | Customer Two [Member]</t>
  </si>
  <si>
    <t>14.40%</t>
  </si>
  <si>
    <t>14.80%</t>
  </si>
  <si>
    <t>Accounts Receivable [Member] | Customer Three [Member]</t>
  </si>
  <si>
    <t>12.90%</t>
  </si>
  <si>
    <t>14.50%</t>
  </si>
  <si>
    <t>Accounts Receivable [Member] | Customer Four [Member]</t>
  </si>
  <si>
    <t>12.10%</t>
  </si>
  <si>
    <t>14.30%</t>
  </si>
  <si>
    <t>Options [Member]</t>
  </si>
  <si>
    <t>Anti-dilutive shares excluded from calculation of weighted average common shares | $ / shares</t>
  </si>
  <si>
    <t>Warrants [Member]</t>
  </si>
  <si>
    <t>Summary of Significant Accounting Policies - Schedule of Estimated Useful Lives of Property and Equipment (Details)</t>
  </si>
  <si>
    <t>Leasehold Improvements [Member]</t>
  </si>
  <si>
    <t>Estimated useful lives of property and equipment</t>
  </si>
  <si>
    <t>5 years</t>
  </si>
  <si>
    <t>Machinery and Equipment [Member]</t>
  </si>
  <si>
    <t>Computer Equipment [Member]</t>
  </si>
  <si>
    <t>3 years</t>
  </si>
  <si>
    <t>Furniture and Fixtures [Member]</t>
  </si>
  <si>
    <t>7 years</t>
  </si>
  <si>
    <t>Advances to Supplier (Details Narrative) - USD ($)</t>
  </si>
  <si>
    <t>Purchases from related party</t>
  </si>
  <si>
    <t>Accrued payable</t>
  </si>
  <si>
    <t>Property and Equipment (Details Narrative) - USD ($)</t>
  </si>
  <si>
    <t>Depreciation expense</t>
  </si>
  <si>
    <t>Sale of property and equipment</t>
  </si>
  <si>
    <t>Book value of property and equipment</t>
  </si>
  <si>
    <t>Gain on the sale of property and equipment</t>
  </si>
  <si>
    <t>Property and Equipment - Schedule of Property and Equipment (Details) - USD ($)</t>
  </si>
  <si>
    <t>Property and equipment, gross</t>
  </si>
  <si>
    <t>Less: accumulated depreciation and amortization</t>
  </si>
  <si>
    <t>License Agreement Acquired from Related Parties (Details Narrative)</t>
  </si>
  <si>
    <t>May 10, 2018USD ($)Integer$ / sharesshares</t>
  </si>
  <si>
    <t>Dec. 31, 2018USD ($)$ / shares</t>
  </si>
  <si>
    <t>Dec. 31, 2017USD ($)</t>
  </si>
  <si>
    <t>Oct. 31, 2017$ / sharesshares</t>
  </si>
  <si>
    <t>Warrants to purchase common stock | shares</t>
  </si>
  <si>
    <t>Warrant exercise price | $ / shares</t>
  </si>
  <si>
    <t>Proceeds from issuance of common stock</t>
  </si>
  <si>
    <t>Accounts receivable acquired on acquisition</t>
  </si>
  <si>
    <t>Net of discount of intangible assets</t>
  </si>
  <si>
    <t>Acquisition cost of agreement</t>
  </si>
  <si>
    <t>Accumulated amortization</t>
  </si>
  <si>
    <t>Due from related party</t>
  </si>
  <si>
    <t>Excess cost of acquisition to related party over historical basis</t>
  </si>
  <si>
    <t>Contract obligation</t>
  </si>
  <si>
    <t>Contract obligations, current</t>
  </si>
  <si>
    <t>Contract obligations, non current</t>
  </si>
  <si>
    <t>YLK investors [Member]</t>
  </si>
  <si>
    <t>Future Farm Technologies, Inc [Member]</t>
  </si>
  <si>
    <t>Historical acquisition cost</t>
  </si>
  <si>
    <t>Acquisition Agreement [Member] | YLK Partners NV, LLC [Member]</t>
  </si>
  <si>
    <t>Equity ownership percentage</t>
  </si>
  <si>
    <t>100.00%</t>
  </si>
  <si>
    <t>Number of warrants issued | shares</t>
  </si>
  <si>
    <t>Warrant exercisable date</t>
  </si>
  <si>
    <t>May 9,
		2023</t>
  </si>
  <si>
    <t>Fair value of warrants</t>
  </si>
  <si>
    <t>Acquisition Agreement [Member] | LK Ventures, LLC [Member]</t>
  </si>
  <si>
    <t>45.00%</t>
  </si>
  <si>
    <t>Secured promissory note</t>
  </si>
  <si>
    <t>Acquisition Agreement [Member] | MDM Cultivation LLC [Member]</t>
  </si>
  <si>
    <t>Stock issued during period, shares | shares</t>
  </si>
  <si>
    <t>Beneficial owners of warrants and other shares held by company | shares</t>
  </si>
  <si>
    <t>Acquisition Agreement [Member] | MDM Cultivation LLC [Member] | Warrants [Member]</t>
  </si>
  <si>
    <t>Acquisition Agreement [Member] | Future Farm Technologies, Inc [Member] | Warrants [Member]</t>
  </si>
  <si>
    <t>Warrant expiration date</t>
  </si>
  <si>
    <t>Related party compensation cost</t>
  </si>
  <si>
    <t>Cultivation Management Services Agreement [Member]</t>
  </si>
  <si>
    <t>Payment for license fee</t>
  </si>
  <si>
    <t>Agreement description</t>
  </si>
  <si>
    <t>Through the acquisition, the Sellers' rights and obligations under the CMSA transferred to the Company, including the payment of an additional $250,000 within 10 days after receipt of the AZDHS approval to operate the facility; and the Installment Payments. As the Installment Payments totaling $600,000 are noninterest bearing, the Company calculated the net present value of the Installment Payments to be $518,523 (or a discount of $81,477) based on an 8% cost of capital (which is consistent with borrowing rate of the Company's other notes).</t>
  </si>
  <si>
    <t>Installment payments</t>
  </si>
  <si>
    <t>Cultivation Management Services Agreement [Member] | Arizona Department of Health Services [Member]</t>
  </si>
  <si>
    <t>Cultivation Management Services Agreement [Member] | YLK Partners NV, LLC [Member]</t>
  </si>
  <si>
    <t>License fee payable</t>
  </si>
  <si>
    <t>Number of installments | Integer</t>
  </si>
  <si>
    <t>As consideration for the exclusive right of YLK to manage the Arizona Licensee's facility pursuant to the Management Agreement; (i) YLK paid $750,000 to the Arizona Licensee; (ii) YLK agreed to pay an additional $250,000 within 10 days after receipt of the AZDHS approval to operate the facility; and (iii) YLK agreed to pay a total of $600,000, payable in 44 equal monthly installments commencing on April 1, 2019 (the "Installment Payments").</t>
  </si>
  <si>
    <t>Agreement term</t>
  </si>
  <si>
    <t>Options to extend the term of agreement</t>
  </si>
  <si>
    <t>YLK has the option to extend the term for an additional five years with the payment of $1,000,000 at the commencement of the additional term and a total of $1,000,000 payable in equal monthly installments over the extended term of the Management Agreement. Before the acquisition, the Sellers paid $750,000 per the terms of the Management Agreement.</t>
  </si>
  <si>
    <t>Cultivation Management Services Agreement [Member] | YLK Partners NV, LLC [Member] | Arizona Licensee [Member]</t>
  </si>
  <si>
    <t>Cultivation Management Services Agreement [Member] | YLK Partners NV, LLC [Member] | Arizona Department of Health Services [Member]</t>
  </si>
  <si>
    <t>License Agreement Acquired from Related Parties - Schedule of License Agreement Acquired from Related Parties (Details) - USD ($)</t>
  </si>
  <si>
    <t>License agreement</t>
  </si>
  <si>
    <t>Intangible assets, net</t>
  </si>
  <si>
    <t>Notes Payable to Related Parties (Details Narrative) - USD ($)</t>
  </si>
  <si>
    <t>Additional accrued interest</t>
  </si>
  <si>
    <t>Interest payments</t>
  </si>
  <si>
    <t>Notes Payable to Related Parties - Schedule of Notes Payable to Related Parties (Details) - USD ($)</t>
  </si>
  <si>
    <t>Note payable, net</t>
  </si>
  <si>
    <t>Notes Payable to Officers/Shareholders [Member]</t>
  </si>
  <si>
    <t>Notes Payable to Officers/Shareholders - Past Due [Member]</t>
  </si>
  <si>
    <t>Notes Payable to Related Parties [Member]</t>
  </si>
  <si>
    <t>Notes Payable to Related Parties - Past Due [Member]</t>
  </si>
  <si>
    <t>[4]</t>
  </si>
  <si>
    <t>On July 1, 2012, the Company entered into a notes payable agreement with Lydia Hao, who is the mother of Alvin Hao, the Company's executive vice president and a director. The maximum borrowings allowed under the note are $200,000. Through December 31, 2013, the note bore interest at 20% per annum. Beginning on January 1, 2014, the interest rate on the note was reduced to 8% per annum. The note is due 30 days after demand. Amounts owed on the note balance were $195,000 at December 31, 2017. During the twelve months ended December 31, 2018, the Company made payments of $195,000 and the notes were retired.</t>
  </si>
  <si>
    <t>On May 9, 2016, the Company entered into note payable agreements with Alan Lien and Alvin Hao, each an officer and director, to borrow $300,000 under each individual note. Pursuant to the terms of each of these agreements, the Company borrowed $300,000 from each of Alan Lien and Alvin Hao. The notes accrue interest at a rate of 8% per annum, are unsecured and were due on or before May 31, 2018.  The loans are currently past due. A total of $600,000 was due on the combined notes at December 31, 2018 and 2017, respectively.</t>
  </si>
  <si>
    <t>In February 2017, the Company executed two separate promissory notes and borrowed $300,000 from the relatives of Alan Lien, the Company's Chief Executive Officer and one of its directors. The notes are unsecured, payable on demand and carry an interest rate of 14% per annum. A total of $300,000 was outstanding on the combined notes at December 31, 2017.  During the year ended December 31, 2018, the Company made payments of $300,000 and the notes were retired.</t>
  </si>
  <si>
    <t>The Company entered into note agreements with the parents of Alan Lien, the Company's Chief Executive Officer and one of its directors.  The loans accrue interest at 10% per annum, are unsecured and were due on or before December 31, 2016. A total of $50,000 was due on the loans as of each of December 31, 2017 and 2016.  During the year ended December 31, 2018, the Company made payments of $10,000, leaving a balance due of $40,000 as of December 31, 2018. The loans are currently past due.</t>
  </si>
  <si>
    <t>Notes Payable to Related Parties - Schedule of Notes Payable to Related Parties (Details) (Parenthetical) - USD ($)</t>
  </si>
  <si>
    <t>May 09, 2016</t>
  </si>
  <si>
    <t>Feb. 28, 2017</t>
  </si>
  <si>
    <t>Jan. 01, 2014</t>
  </si>
  <si>
    <t>Dec. 31, 2013</t>
  </si>
  <si>
    <t>Jul. 01, 2012</t>
  </si>
  <si>
    <t>Note payable</t>
  </si>
  <si>
    <t>Note payable, current</t>
  </si>
  <si>
    <t>Mr. Lien [Member] | Two Promissory Note [Member]</t>
  </si>
  <si>
    <t>Interest rate on notes</t>
  </si>
  <si>
    <t>14.00%</t>
  </si>
  <si>
    <t>Repayments of notes payable</t>
  </si>
  <si>
    <t>Notes Payable Agreement [Member] | Lydia Hao [Member]</t>
  </si>
  <si>
    <t>8.00%</t>
  </si>
  <si>
    <t>20.00%</t>
  </si>
  <si>
    <t>Notes Payable Agreement [Member] | Mr. Lien [Member]</t>
  </si>
  <si>
    <t>Debt instruments maturity</t>
  </si>
  <si>
    <t>May 31,
		2018</t>
  </si>
  <si>
    <t>Notes Payable Agreement [Member] | Mr. Hao [Member]</t>
  </si>
  <si>
    <t>Notes Payable Agreement [Member] | Mr. Lien and Mr.Hao [Member]</t>
  </si>
  <si>
    <t>Note Agreements [Member] | Mr. Lien [Member]</t>
  </si>
  <si>
    <t>Dec. 31,
		2016</t>
  </si>
  <si>
    <t>Loans Payable (Details Narrative) - USD ($)</t>
  </si>
  <si>
    <t>Dec. 31, 2015</t>
  </si>
  <si>
    <t>Debt repayment</t>
  </si>
  <si>
    <t>Loan Agreement to Purchase an Automobile [Member]</t>
  </si>
  <si>
    <t>Loan principal amount</t>
  </si>
  <si>
    <t>Debt maturity date</t>
  </si>
  <si>
    <t>Nov. 30,
		2021</t>
  </si>
  <si>
    <t>Loans Payable - Schedule of Loans Payable (Details) - USD ($)</t>
  </si>
  <si>
    <t>Less: current portion</t>
  </si>
  <si>
    <t>Non-current portion</t>
  </si>
  <si>
    <t>Automobile Loans [Member]</t>
  </si>
  <si>
    <t>Loan Payable</t>
  </si>
  <si>
    <t>Secured Note Payable to Related Party (Details Narrative) - USD ($)</t>
  </si>
  <si>
    <t>May 10, 2018</t>
  </si>
  <si>
    <t>Nov. 08, 2017</t>
  </si>
  <si>
    <t>Oct. 31, 2017</t>
  </si>
  <si>
    <t>Warrants to purchase number of shares</t>
  </si>
  <si>
    <t>Warrant exercise price</t>
  </si>
  <si>
    <t>Derivative, fair value</t>
  </si>
  <si>
    <t>Secured note payable, net</t>
  </si>
  <si>
    <t>Warrant One [Member]</t>
  </si>
  <si>
    <t>May 10,
		2023</t>
  </si>
  <si>
    <t>Warrant Two [Member]</t>
  </si>
  <si>
    <t>Purchase price of share</t>
  </si>
  <si>
    <t>Price per share</t>
  </si>
  <si>
    <t>Warrant Three [Member]</t>
  </si>
  <si>
    <t>Warrant Four [Member]</t>
  </si>
  <si>
    <t>Finance cost</t>
  </si>
  <si>
    <t>Debt discount</t>
  </si>
  <si>
    <t>Warrants [Member] | 2018 Note [Member] | Maximum [Member]</t>
  </si>
  <si>
    <t>In Case of Default [Member]</t>
  </si>
  <si>
    <t>Interest rate</t>
  </si>
  <si>
    <t>18.00%</t>
  </si>
  <si>
    <t>15.00%</t>
  </si>
  <si>
    <t>YA II PN, Ltd. [Member]</t>
  </si>
  <si>
    <t>Convertible notes payable</t>
  </si>
  <si>
    <t>Feb. 9,
		2019</t>
  </si>
  <si>
    <t>Warrant term</t>
  </si>
  <si>
    <t>YA II PN, Ltd. [Member] | Warrant Two [Member]</t>
  </si>
  <si>
    <t>YA II PN, Ltd. [Member] | Warrant Three [Member]</t>
  </si>
  <si>
    <t>YA II PN, Ltd. [Member] | Warrant Four [Member]</t>
  </si>
  <si>
    <t>Secured Note Payable to Related Party - Schedule of Secured Notes Payable to Related Party (Details) - USD ($)</t>
  </si>
  <si>
    <t>Secured note payable</t>
  </si>
  <si>
    <t>Less debt discount</t>
  </si>
  <si>
    <t>Convertible Note Payable to Related Party (Details Narrative) - USD ($)</t>
  </si>
  <si>
    <t>Apr. 30, 2018</t>
  </si>
  <si>
    <t>Derivative fair value of derivative</t>
  </si>
  <si>
    <t>YA II PN, Ltd. Advisors Global, LP [Member]</t>
  </si>
  <si>
    <t>5.00%</t>
  </si>
  <si>
    <t>Debt instrument duration period</t>
  </si>
  <si>
    <t>18 months</t>
  </si>
  <si>
    <t>Conversion price per share</t>
  </si>
  <si>
    <t>Aggregate funding fee</t>
  </si>
  <si>
    <t>Due diligence and structuring fee</t>
  </si>
  <si>
    <t>Amount netted after fee and expenses</t>
  </si>
  <si>
    <t>Interest expenses</t>
  </si>
  <si>
    <t>Unamortization of debt discount</t>
  </si>
  <si>
    <t>Debt instrument of interest accrued</t>
  </si>
  <si>
    <t>Number of common shares issued</t>
  </si>
  <si>
    <t>YA II PN, Ltd. Advisors Global, LP [Member] | Maximum [Member]</t>
  </si>
  <si>
    <t>Fair value of derivative liability</t>
  </si>
  <si>
    <t>Convertible Note Payable to Related Party - Schedule of Convertible Notes Payable to Related Party (Details) - USD ($)</t>
  </si>
  <si>
    <t>Convertible note payable, net</t>
  </si>
  <si>
    <t>Series-A Convertible Preferred Stock and Warrants (Details Narrative) - USD ($)</t>
  </si>
  <si>
    <t>Oct. 24, 2017</t>
  </si>
  <si>
    <t>Warrant to purchase common stock</t>
  </si>
  <si>
    <t>Conversion of preferred stock value</t>
  </si>
  <si>
    <t>Derivative fair value</t>
  </si>
  <si>
    <t>Reduction in fair value of preferred stock</t>
  </si>
  <si>
    <t>Deemed dividend</t>
  </si>
  <si>
    <t>Series A-Stock [Member]</t>
  </si>
  <si>
    <t>Stock issued during period of conversion</t>
  </si>
  <si>
    <t>Series A Convertible Preferred Stock [Member]</t>
  </si>
  <si>
    <t>FirstFire Global Opportunities Fund LLC [Member]</t>
  </si>
  <si>
    <t>Stock issued during period, shares</t>
  </si>
  <si>
    <t>Fees and expense</t>
  </si>
  <si>
    <t>Number of additional warrants issued</t>
  </si>
  <si>
    <t>Warrants issued</t>
  </si>
  <si>
    <t>Sale of stock price per share</t>
  </si>
  <si>
    <t>FirstFire Global Opportunities Fund LLC [Member] | Yorkville Advisors Global LP [Member]</t>
  </si>
  <si>
    <t>Convertible Preferred Series-A Stock [Member]</t>
  </si>
  <si>
    <t>Stock issued during period, value</t>
  </si>
  <si>
    <t>Preferred stock, description</t>
  </si>
  <si>
    <t xml:space="preserve">Each Series-A share is convertible into such number of share of common stock of the Company equal to the stated value of $1,050 divided by the conversion price. The conversion price is the lesser of $1.00 per share or 80% of the VWAP of the 10 trading days prior to conversion. </t>
  </si>
  <si>
    <t>Convertible Preferred Series-A Stock [Member] | FirstFire Global Opportunities Fund LLC [Member]</t>
  </si>
  <si>
    <t>Series-A Warrants [Member]</t>
  </si>
  <si>
    <t>Series-A Convertible Preferred Stock and Warrants - Schedule of Series-A Convertible Preferred Shares Subscription Agreement (Details) - USD ($)</t>
  </si>
  <si>
    <t>Preferred stock</t>
  </si>
  <si>
    <t>5% Series-A Convertible Preferred Shares [Member]</t>
  </si>
  <si>
    <t>5% Series-A preferred stock, $0.0001 par value, none and 351,000 shares issued and outstanding as of December 31, 2018 and 2017, respectively</t>
  </si>
  <si>
    <t>Discount relating to fair value of conversion feature and warrants granted upon issuance</t>
  </si>
  <si>
    <t>Series-A Convertible Preferred Stock and Warrants - Schedule of Series-A Convertible Preferred Shares Subscription Agreement (Details) (Parenthetical) - $ / shares</t>
  </si>
  <si>
    <t>Preferred stock, par value</t>
  </si>
  <si>
    <t>Derivative Liability (Details Narrative) - USD ($)</t>
  </si>
  <si>
    <t>Derivative Liabilities [Member]</t>
  </si>
  <si>
    <t>Other income</t>
  </si>
  <si>
    <t>Derivative Liabilities [Member] | Convertible Notes [Member]</t>
  </si>
  <si>
    <t>Derivative Liability - Schedule of Derivative Liability Weighted Average Assumption (Details) - USD ($)</t>
  </si>
  <si>
    <t>Stock Price</t>
  </si>
  <si>
    <t>Warrants</t>
  </si>
  <si>
    <t>Convertible debt</t>
  </si>
  <si>
    <t>Series-A Preferred Stock</t>
  </si>
  <si>
    <t>Fair Value</t>
  </si>
  <si>
    <t>Issued During 2018 [Member]</t>
  </si>
  <si>
    <t>Issued During 2017 [Member]</t>
  </si>
  <si>
    <t>Minimum [Member] | Issued During 2017 [Member]</t>
  </si>
  <si>
    <t>Maximum [Member] | Issued During 2017 [Member]</t>
  </si>
  <si>
    <t>Exercise Price [Member] | Issued During 2018 [Member]</t>
  </si>
  <si>
    <t>Fair value assumption, price per share</t>
  </si>
  <si>
    <t>Exercise Price [Member] | Minimum [Member]</t>
  </si>
  <si>
    <t>Exercise Price [Member] | Minimum [Member] | Issued During 2017 [Member]</t>
  </si>
  <si>
    <t>Exercise Price [Member] | Maximum [Member]</t>
  </si>
  <si>
    <t>Exercise Price [Member] | Maximum [Member] | Issued During 2017 [Member]</t>
  </si>
  <si>
    <t>Risk Free Interest Rate [Member]</t>
  </si>
  <si>
    <t>Fair value assumption, percentage</t>
  </si>
  <si>
    <t>2.50%</t>
  </si>
  <si>
    <t>Risk Free Interest Rate [Member] | Issued During 2018 [Member]</t>
  </si>
  <si>
    <t>2.83%</t>
  </si>
  <si>
    <t>Risk Free Interest Rate [Member] | Minimum [Member]</t>
  </si>
  <si>
    <t>1.76%</t>
  </si>
  <si>
    <t>Risk Free Interest Rate [Member] | Minimum [Member] | Issued During 2017 [Member]</t>
  </si>
  <si>
    <t>1.53%</t>
  </si>
  <si>
    <t>Risk Free Interest Rate [Member] | Maximum [Member]</t>
  </si>
  <si>
    <t>2.20%</t>
  </si>
  <si>
    <t>Risk Free Interest Rate [Member] | Maximum [Member] | Issued During 2017 [Member]</t>
  </si>
  <si>
    <t>2.03%</t>
  </si>
  <si>
    <t>Price Volatility [Member]</t>
  </si>
  <si>
    <t>172.00%</t>
  </si>
  <si>
    <t>Price Volatility [Member] | Issued During 2018 [Member]</t>
  </si>
  <si>
    <t>171.00%</t>
  </si>
  <si>
    <t>Price Volatility [Member] | Issued During 2017 [Member]</t>
  </si>
  <si>
    <t>Price Volatility [Member] | Minimum [Member]</t>
  </si>
  <si>
    <t>137.00%</t>
  </si>
  <si>
    <t>Price Volatility [Member] | Maximum [Member]</t>
  </si>
  <si>
    <t>147.00%</t>
  </si>
  <si>
    <t>Expected Term [Member] | Issued During 2018 [Member]</t>
  </si>
  <si>
    <t>Fair value assumption, term</t>
  </si>
  <si>
    <t>Expected Term [Member] | Minimum [Member]</t>
  </si>
  <si>
    <t>3 years 11 months 15 days</t>
  </si>
  <si>
    <t>1 year 3 months 19 days</t>
  </si>
  <si>
    <t>Expected Term [Member] | Minimum [Member] | Issued During 2017 [Member]</t>
  </si>
  <si>
    <t>1 year 5 months 27 days</t>
  </si>
  <si>
    <t>Expected Term [Member] | Maximum [Member]</t>
  </si>
  <si>
    <t>4 years 4 months 9 days</t>
  </si>
  <si>
    <t>Expected Term [Member] | Maximum [Member] | Issued During 2017 [Member]</t>
  </si>
  <si>
    <t>Expected Dividend Rate [Member]</t>
  </si>
  <si>
    <t>0.00%</t>
  </si>
  <si>
    <t>Expected Dividend Rate [Member] | Issued During 2018 [Member]</t>
  </si>
  <si>
    <t>Expected Dividend Rate [Member] | Issued During 2017 [Member]</t>
  </si>
  <si>
    <t>Shareholders' Equity (Details Narrative)</t>
  </si>
  <si>
    <t>Dec. 10, 2018$ / sharesshares</t>
  </si>
  <si>
    <t>Nov. 30, 2018$ / sharesshares</t>
  </si>
  <si>
    <t>Oct. 12, 2018USD ($)$ / sharesshares</t>
  </si>
  <si>
    <t>Aug. 31, 2018shares</t>
  </si>
  <si>
    <t>Apr. 16, 2018USD ($)Integer</t>
  </si>
  <si>
    <t>Feb. 27, 2018shares</t>
  </si>
  <si>
    <t>Feb. 14, 2018shares</t>
  </si>
  <si>
    <t>Feb. 05, 2018USD ($)shares</t>
  </si>
  <si>
    <t>Dec. 27, 2017shares</t>
  </si>
  <si>
    <t>Jan. 06, 2017USD ($)$ / sharesshares</t>
  </si>
  <si>
    <t>Nov. 30, 2015USD ($)shares</t>
  </si>
  <si>
    <t>Dec. 31, 2018USD ($)$ / sharesshares</t>
  </si>
  <si>
    <t>Dec. 31, 2017USD ($)$ / sharesshares</t>
  </si>
  <si>
    <t>May 10, 2018shares</t>
  </si>
  <si>
    <t>Nov. 08, 2017$ / sharesshares</t>
  </si>
  <si>
    <t>Dec. 31, 2016shares</t>
  </si>
  <si>
    <t>Proceeds from issuance of common stock | $</t>
  </si>
  <si>
    <t>Number of common stock shares issued for services, value | $</t>
  </si>
  <si>
    <t>Number of shares granted</t>
  </si>
  <si>
    <t>Stock-based compensation | $</t>
  </si>
  <si>
    <t>Amortization | $</t>
  </si>
  <si>
    <t>Common stock vesting period</t>
  </si>
  <si>
    <t>2 years</t>
  </si>
  <si>
    <t>Selling, general and administrative expenses | $</t>
  </si>
  <si>
    <t>Stock price | $ / shares</t>
  </si>
  <si>
    <t>Future compensation costs of unvested options | $</t>
  </si>
  <si>
    <t>Options outstanding</t>
  </si>
  <si>
    <t>Options exercisable</t>
  </si>
  <si>
    <t>Common stock converted into warrants, value | $</t>
  </si>
  <si>
    <t>2018 Stock Incentive Plan [Member] | Maximum [Member]</t>
  </si>
  <si>
    <t>Number of authorized stock option awards</t>
  </si>
  <si>
    <t>Shares issued price per share | $ / shares</t>
  </si>
  <si>
    <t>Common stock converted into warrants</t>
  </si>
  <si>
    <t>Warrant weighted-average remaining contractual life</t>
  </si>
  <si>
    <t>4 years 4 months 2 days</t>
  </si>
  <si>
    <t>Intrinsic value of outstanding and exercisable warrants | $</t>
  </si>
  <si>
    <t>Secured Promissory Note [Member]</t>
  </si>
  <si>
    <t>Board of Director [Member]</t>
  </si>
  <si>
    <t>Number of common stock shares issued for services</t>
  </si>
  <si>
    <t>Tiffany Davis [Member]</t>
  </si>
  <si>
    <t>Number of cancellation of common stock</t>
  </si>
  <si>
    <t>Stock option expired</t>
  </si>
  <si>
    <t>Stock option exercise price | $ / shares</t>
  </si>
  <si>
    <t>Tiffany Davis [Member] | Non-statutory Stock Option [Member]</t>
  </si>
  <si>
    <t>Mr. Forchic [Member]</t>
  </si>
  <si>
    <t>Number of shares vested</t>
  </si>
  <si>
    <t>Annual salary | $</t>
  </si>
  <si>
    <t>Mr. Lien and Mr.Davis [Member]</t>
  </si>
  <si>
    <t>Mr. Lien and Mr.Davis [Member] | Stock Option [Member]</t>
  </si>
  <si>
    <t>Mr.Davis [Member]</t>
  </si>
  <si>
    <t>Fair value of options granted | $</t>
  </si>
  <si>
    <t>Expected of life years</t>
  </si>
  <si>
    <t>Consulting Agreement [Member]</t>
  </si>
  <si>
    <t>Three Year Employment Agreement [Member] | Tiffany Davis [Member]</t>
  </si>
  <si>
    <t>Stock based compensation, amortized | $</t>
  </si>
  <si>
    <t>Four Year Employment Agreement [Member]</t>
  </si>
  <si>
    <t>Four Year Employment Agreement [Member] | Stanley L. Teeple [Member]</t>
  </si>
  <si>
    <t>Four Year Employment Agreement [Member] | Employees [Member]</t>
  </si>
  <si>
    <t>4 years</t>
  </si>
  <si>
    <t>Share obligation</t>
  </si>
  <si>
    <t>Employment Agreement [Member]</t>
  </si>
  <si>
    <t>Number of common stock shares issued</t>
  </si>
  <si>
    <t>Number of common stock shares issued, value | $</t>
  </si>
  <si>
    <t>Employment Agreement [Member] | Mr. Forchic [Member]</t>
  </si>
  <si>
    <t>1 year</t>
  </si>
  <si>
    <t>Common share options vesting percent</t>
  </si>
  <si>
    <t>33.30%</t>
  </si>
  <si>
    <t>Employee's health care percentage</t>
  </si>
  <si>
    <t>50.00%</t>
  </si>
  <si>
    <t>Compensation charge cost | $</t>
  </si>
  <si>
    <t>Unvested stock option</t>
  </si>
  <si>
    <t>Standby Equity Distribution Agreement [Member]</t>
  </si>
  <si>
    <t>4 years 8 months 19 days</t>
  </si>
  <si>
    <t>2018 Stock Incentive Plan [Member]</t>
  </si>
  <si>
    <t>Number of common stock issued for option to purchase</t>
  </si>
  <si>
    <t>Common stock remain reserved for issuance</t>
  </si>
  <si>
    <t>Non-statutory Stock Option [Member] | Mr. Lien and Mr.Davis [Member]</t>
  </si>
  <si>
    <t>YA II PN, Ltd. Advisors Global, LP [Member] | Warrants [Member]</t>
  </si>
  <si>
    <t>YA II PN, Ltd. Advisors Global, LP [Member] | Standby Equity Distribution Agreement [Member]</t>
  </si>
  <si>
    <t>Line of credit facility maximum amount | $</t>
  </si>
  <si>
    <t>Percentage of lowest volume weighted average price</t>
  </si>
  <si>
    <t>90.00%</t>
  </si>
  <si>
    <t>Commitment fee | $</t>
  </si>
  <si>
    <t>YA II PN, Ltd. Advisors Global, LP [Member] | Standby Equity Distribution Agreement [Member] | Fee Warrant [Member]</t>
  </si>
  <si>
    <t>Line of credit, commitment fee description</t>
  </si>
  <si>
    <t xml:space="preserve">In connection with the SEDA, the Company issued to YA II PN, a five-year Commitment Fee Warrant (the "Fee Warrant") to purchase 1,000,000 shares of the Company's common stock at $0.01 per share. </t>
  </si>
  <si>
    <t>Fair value of fee warrant granted | $</t>
  </si>
  <si>
    <t>YA II PN, Ltd. Advisors Global, LP [Member] | Standby Equity Distribution Agreement [Member] | Drawn-Down Facility [Member]</t>
  </si>
  <si>
    <t>Trading days | Integer</t>
  </si>
  <si>
    <t>Regulation D offering [Member]</t>
  </si>
  <si>
    <t>Private Placement Offerings Per Reg. D [Member]</t>
  </si>
  <si>
    <t>Common Stock [Member] | Mr. Lien and Mr.Davis [Member]</t>
  </si>
  <si>
    <t>Shareholders' Equity - Summary of Stock Options Activity (Details) - $ / shares</t>
  </si>
  <si>
    <t>Number of Options outstanding, beginning balance</t>
  </si>
  <si>
    <t>Number of Options granted</t>
  </si>
  <si>
    <t>Number of Options exercised</t>
  </si>
  <si>
    <t>Number of Options expired or forfeited</t>
  </si>
  <si>
    <t>Number of Options outstanding ending balance</t>
  </si>
  <si>
    <t>Number of Options exercisable</t>
  </si>
  <si>
    <t>Weighted Average Exercise Price outstanding beginning balance</t>
  </si>
  <si>
    <t>Weighted Average Exercise Price granted</t>
  </si>
  <si>
    <t>Weighted Average Exercise Price exercised</t>
  </si>
  <si>
    <t>Weighted Average Exercise Price expired or forfeited</t>
  </si>
  <si>
    <t>Weighted Average Exercise Price outstanding</t>
  </si>
  <si>
    <t>Weighted Average Exercise Price, exercisable</t>
  </si>
  <si>
    <t>Shareholders' Equity - Schedule of Estimated Fair Value of Weighted Average Assumption (Details) - USD ($)</t>
  </si>
  <si>
    <t>Shareholders Equity - Schedule Of Estimated Fair Value Of Weighted Average Assumption</t>
  </si>
  <si>
    <t>Exercise Price</t>
  </si>
  <si>
    <t>Risk-free interest rate</t>
  </si>
  <si>
    <t>2.78%</t>
  </si>
  <si>
    <t>1.92%</t>
  </si>
  <si>
    <t>Expected volatility</t>
  </si>
  <si>
    <t>125.00%</t>
  </si>
  <si>
    <t>198.00%</t>
  </si>
  <si>
    <t>Expected life (in years)</t>
  </si>
  <si>
    <t>6 years</t>
  </si>
  <si>
    <t>Expected dividend yield</t>
  </si>
  <si>
    <t>Shareholders' Equity - Schedule of Options Outstanding and Exercisable (Details) - $ / shares</t>
  </si>
  <si>
    <t>Outstanding Shares</t>
  </si>
  <si>
    <t>Options Outstanding Exercise Price Per Share</t>
  </si>
  <si>
    <t>Exercisable Shares</t>
  </si>
  <si>
    <t>Exercisable Weighted Average Exercise Price</t>
  </si>
  <si>
    <t>Exercise Price One [Member]</t>
  </si>
  <si>
    <t>Outstanding Weighted Average Exercise Price</t>
  </si>
  <si>
    <t>Outstanding Life (Years)</t>
  </si>
  <si>
    <t>4 years 11 months 12 days</t>
  </si>
  <si>
    <t>Exercise Price Two [Member]</t>
  </si>
  <si>
    <t>4 years 1 month 9 days</t>
  </si>
  <si>
    <t>Exercise Price Three [Member]</t>
  </si>
  <si>
    <t>4 years 11 months 1 day</t>
  </si>
  <si>
    <t>Exercise Price [Member]</t>
  </si>
  <si>
    <t>4 years 7 months 10 days</t>
  </si>
  <si>
    <t>Shareholders' Equity - Schedule of Stock Warrants Activity (Details) - $ / shares</t>
  </si>
  <si>
    <t>Number of warrants balance, beginning of period</t>
  </si>
  <si>
    <t>Number of warrants, granted</t>
  </si>
  <si>
    <t>Number of warrants, exercised</t>
  </si>
  <si>
    <t>Number of warrants, expired or forfeited</t>
  </si>
  <si>
    <t>Number of warrants, balance end of period</t>
  </si>
  <si>
    <t>Number of warrants, exercisable</t>
  </si>
  <si>
    <t>Weighted Average Exercise Price balance, beginning of period</t>
  </si>
  <si>
    <t>Weighted Average Exercise Price, granted</t>
  </si>
  <si>
    <t>Weighted Average Exercise Price, exercised</t>
  </si>
  <si>
    <t>Weighted Average Exercise Price, expired or forfeited</t>
  </si>
  <si>
    <t>Weighted Average Exercise Price balance, end of period</t>
  </si>
  <si>
    <t>Shareholders' Equity - Schedule of Warrants Outstanding and Exercisable (Details) - $ / shares</t>
  </si>
  <si>
    <t>Warrant exercise Prices</t>
  </si>
  <si>
    <t>Warrant outstanding</t>
  </si>
  <si>
    <t>Warrant outstanding life (years)</t>
  </si>
  <si>
    <t>Warrants outstanding weighted average exercise price</t>
  </si>
  <si>
    <t>Warrant exercisable share</t>
  </si>
  <si>
    <t>Warrant exercisable weighted average exercise price</t>
  </si>
  <si>
    <t>3 years 9 months 22 days</t>
  </si>
  <si>
    <t>Commitments and Contingencies (Details Narrative)</t>
  </si>
  <si>
    <t>Jun. 25, 2018USD ($)</t>
  </si>
  <si>
    <t>Apr. 19, 2018USD ($)a</t>
  </si>
  <si>
    <t>Dec. 31, 2018USD ($)a</t>
  </si>
  <si>
    <t>Rent expenses</t>
  </si>
  <si>
    <t>Minimum consulting amount</t>
  </si>
  <si>
    <t>Research and development expense</t>
  </si>
  <si>
    <t>California Facility [Member]</t>
  </si>
  <si>
    <t>Area of land | a</t>
  </si>
  <si>
    <t>Lease term</t>
  </si>
  <si>
    <t>Lease expiration date</t>
  </si>
  <si>
    <t>Sep. 30,
		2023</t>
  </si>
  <si>
    <t>Arizona Property [Member]</t>
  </si>
  <si>
    <t>Additional renewal term</t>
  </si>
  <si>
    <t>Payments to lessor</t>
  </si>
  <si>
    <t>Technology License Agreement [Member]</t>
  </si>
  <si>
    <t>Technology License Agreement [Member] | Third Party Vendor [Member]</t>
  </si>
  <si>
    <t>Royalty percentage of net sales</t>
  </si>
  <si>
    <t>7.00%</t>
  </si>
  <si>
    <t>Royalty expenses</t>
  </si>
  <si>
    <t>Amended Agreement [Member]</t>
  </si>
  <si>
    <t>Total royalty owed under agreement</t>
  </si>
  <si>
    <t>Employment Agreement [Member] | Matthew Geschke [Member]</t>
  </si>
  <si>
    <t>Plaintiff claims damages, value</t>
  </si>
  <si>
    <t>Commitments and Contingencies - Minimum Annual Rental Commitments Under Non-cancelable Leases (Details)</t>
  </si>
  <si>
    <t>Dec. 31, 2018USD ($)</t>
  </si>
  <si>
    <t>2019</t>
  </si>
  <si>
    <t>2020</t>
  </si>
  <si>
    <t>2021</t>
  </si>
  <si>
    <t>2022</t>
  </si>
  <si>
    <t>2023 and thereafter</t>
  </si>
  <si>
    <t>Income Taxes (Details Narrative)</t>
  </si>
  <si>
    <t>Federal operating loss carryforwards</t>
  </si>
  <si>
    <t>Operating loss carryforwards expiration date</t>
  </si>
  <si>
    <t>2036</t>
  </si>
  <si>
    <t>Income Taxes - Schedule of Federal Statutory Income Tax Rate to Income Loss Before Income Taxes (Details)</t>
  </si>
  <si>
    <t>Income tax benefit at federal statutory rate</t>
  </si>
  <si>
    <t>(21.00%)</t>
  </si>
  <si>
    <t>(34.00%)</t>
  </si>
  <si>
    <t>State income tax benefit, net of federal benefit</t>
  </si>
  <si>
    <t>(6.00%)</t>
  </si>
  <si>
    <t>Change in valuation allowance</t>
  </si>
  <si>
    <t>27.00%</t>
  </si>
  <si>
    <t>40.00%</t>
  </si>
  <si>
    <t>Income taxes at effective tax rate</t>
  </si>
  <si>
    <t>Income Taxes - Schedule of Components of Deferred Taxes (Details) - USD ($)</t>
  </si>
  <si>
    <t>Inventory reserves</t>
  </si>
  <si>
    <t>Allowance for doubtful accounts and returns</t>
  </si>
  <si>
    <t>Net operating loss carryforwards</t>
  </si>
  <si>
    <t>Less: Valuation allowance</t>
  </si>
  <si>
    <t>Net deferred tax assets</t>
  </si>
  <si>
    <t>Subsequent Events (Details Narrative)</t>
  </si>
  <si>
    <t>Apr. 02, 2019USD ($)$ / sharesshares</t>
  </si>
  <si>
    <t>Feb. 25, 2019USD ($)$ / sharesshares</t>
  </si>
  <si>
    <t>Feb. 05, 2019USD ($)Integershares</t>
  </si>
  <si>
    <t>Common stock reaching a market capitalization | $</t>
  </si>
  <si>
    <t>Warrants to purchase number of shares | shares</t>
  </si>
  <si>
    <t>Subsequent Event [Member] | Amended Agreement [Member]</t>
  </si>
  <si>
    <t>Debt instrument face amount | $</t>
  </si>
  <si>
    <t>Extend the maturity start date</t>
  </si>
  <si>
    <t>Extend the maturity end date</t>
  </si>
  <si>
    <t>Aug. 9,
		2019</t>
  </si>
  <si>
    <t>Debt conversion price per shares | $ / shares</t>
  </si>
  <si>
    <t>Subsequent Event [Member] | Amended Agreement [Member] | Warrant 1 [Member]</t>
  </si>
  <si>
    <t>Subsequent Event [Member] | Amended Agreement [Member] | Warrant 2 [Member]</t>
  </si>
  <si>
    <t>Subsequent Event [Member] | Amended Agreement [Member] | Warrant 3 [Member]</t>
  </si>
  <si>
    <t>Subsequent Event [Member] | Amended Agreement [Member] | Warrant 4 [Member]</t>
  </si>
  <si>
    <t>Subsequent Event [Member] | Amended Agreement [Member] | Minimum [Member] | Warrant 1 [Member]</t>
  </si>
  <si>
    <t>Subsequent Event [Member] | Amended Agreement [Member] | Minimum [Member] | Warrant 2 [Member]</t>
  </si>
  <si>
    <t>Subsequent Event [Member] | Amended Agreement [Member] | Minimum [Member] | Warrant 3 [Member]</t>
  </si>
  <si>
    <t>Subsequent Event [Member] | Amended Agreement [Member] | Minimum [Member] | Warrant 4 [Member]</t>
  </si>
  <si>
    <t>Subsequent Event [Member] | Acquisition of Facility [Member] | Extracting Point, LLC [Member]</t>
  </si>
  <si>
    <t>Purchase of property, value | $</t>
  </si>
  <si>
    <t>Subsequent Event [Member] | Loan Agreement [Member] | Extracting Point, LLC [Member]</t>
  </si>
  <si>
    <t>Borrowed loan | $</t>
  </si>
  <si>
    <t>Mar. 31,
		2024</t>
  </si>
  <si>
    <t>Line of credit interest rate</t>
  </si>
  <si>
    <t>Line of credit facility intetst accrued | $</t>
  </si>
  <si>
    <t>Principal and interest amount | $</t>
  </si>
  <si>
    <t>Interest payment term</t>
  </si>
  <si>
    <t>36 months</t>
  </si>
  <si>
    <t>Subsequent Event [Member] | Mr. Lenigas [Member] | Consulting Agreement [Member]</t>
  </si>
  <si>
    <t>Number of common stock shares granted | shares</t>
  </si>
  <si>
    <t>Consulting fee | $</t>
  </si>
  <si>
    <t>Percentage of bonus</t>
  </si>
  <si>
    <t>Subsequent Event [Member] | Mr. Lenigas [Member] | Consulting Agreement [Member] | Maximum [Member]</t>
  </si>
  <si>
    <t>Change of control, amount | $</t>
  </si>
  <si>
    <t>Subsequent Event [Member] | Lender [Member] | Loan Agreement [Member] | Extracting Point, LLC [Member]</t>
  </si>
  <si>
    <t>Percentage of management royalty</t>
  </si>
  <si>
    <t>Percentage of rental royalt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11422206</v>
      </c>
    </row>
    <row r="19" spans="1:4">
      <c r="A19" s="4" t="s">
        <v>31</v>
      </c>
      <c r="C19" s="6" t="n">
        <v>46320564</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36</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36</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0</v>
      </c>
      <c r="B1" s="2" t="s">
        <v>1</v>
      </c>
    </row>
    <row r="2" spans="1:2">
      <c r="B2" s="2" t="s">
        <v>2</v>
      </c>
    </row>
    <row r="3" spans="1:2">
      <c r="A3" s="3" t="s">
        <v>245</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886693</v>
      </c>
      <c r="C3" s="5" t="n">
        <v>967943</v>
      </c>
    </row>
    <row r="4" spans="1:3">
      <c r="A4" s="4" t="s">
        <v>42</v>
      </c>
      <c r="B4" s="6" t="n">
        <v>91208</v>
      </c>
      <c r="C4" s="6" t="n">
        <v>417484</v>
      </c>
    </row>
    <row r="5" spans="1:3">
      <c r="A5" s="4" t="s">
        <v>43</v>
      </c>
      <c r="B5" s="6" t="n">
        <v>570187</v>
      </c>
      <c r="C5" s="6" t="n">
        <v>1684463</v>
      </c>
    </row>
    <row r="6" spans="1:3">
      <c r="A6" s="4" t="s">
        <v>44</v>
      </c>
      <c r="B6" s="4" t="s">
        <v>45</v>
      </c>
      <c r="C6" s="6" t="n">
        <v>735730</v>
      </c>
    </row>
    <row r="7" spans="1:3">
      <c r="A7" s="4" t="s">
        <v>46</v>
      </c>
      <c r="B7" s="6" t="n">
        <v>255985</v>
      </c>
      <c r="C7" s="6" t="n">
        <v>134374</v>
      </c>
    </row>
    <row r="8" spans="1:3">
      <c r="A8" s="4" t="s">
        <v>47</v>
      </c>
      <c r="B8" s="6" t="n">
        <v>1804073</v>
      </c>
      <c r="C8" s="6" t="n">
        <v>3939994</v>
      </c>
    </row>
    <row r="9" spans="1:3">
      <c r="A9" s="4" t="s">
        <v>48</v>
      </c>
      <c r="B9" s="6" t="n">
        <v>56761</v>
      </c>
      <c r="C9" s="6" t="n">
        <v>138243</v>
      </c>
    </row>
    <row r="10" spans="1:3">
      <c r="A10" s="4" t="s">
        <v>49</v>
      </c>
      <c r="B10" s="6" t="n">
        <v>1301591</v>
      </c>
      <c r="C10" s="4" t="s">
        <v>45</v>
      </c>
    </row>
    <row r="11" spans="1:3">
      <c r="A11" s="4" t="s">
        <v>50</v>
      </c>
      <c r="B11" s="6" t="n">
        <v>83887</v>
      </c>
      <c r="C11" s="6" t="n">
        <v>37980</v>
      </c>
    </row>
    <row r="12" spans="1:3">
      <c r="A12" s="4" t="s">
        <v>51</v>
      </c>
      <c r="B12" s="6" t="n">
        <v>3246312</v>
      </c>
      <c r="C12" s="6" t="n">
        <v>4116217</v>
      </c>
    </row>
    <row r="13" spans="1:3">
      <c r="A13" s="3" t="s">
        <v>52</v>
      </c>
    </row>
    <row r="14" spans="1:3">
      <c r="A14" s="4" t="s">
        <v>53</v>
      </c>
      <c r="B14" s="6" t="n">
        <v>1263364</v>
      </c>
      <c r="C14" s="6" t="n">
        <v>1124349</v>
      </c>
    </row>
    <row r="15" spans="1:3">
      <c r="A15" s="4" t="s">
        <v>54</v>
      </c>
      <c r="B15" s="6" t="n">
        <v>448718</v>
      </c>
      <c r="C15" s="4" t="s">
        <v>45</v>
      </c>
    </row>
    <row r="16" spans="1:3">
      <c r="A16" s="4" t="s">
        <v>55</v>
      </c>
      <c r="B16" s="4" t="s">
        <v>45</v>
      </c>
      <c r="C16" s="6" t="n">
        <v>381457</v>
      </c>
    </row>
    <row r="17" spans="1:3">
      <c r="A17" s="4" t="s">
        <v>56</v>
      </c>
      <c r="B17" s="6" t="n">
        <v>372727</v>
      </c>
      <c r="C17" s="4" t="s">
        <v>45</v>
      </c>
    </row>
    <row r="18" spans="1:3">
      <c r="A18" s="4" t="s">
        <v>57</v>
      </c>
      <c r="B18" s="6" t="n">
        <v>640000</v>
      </c>
      <c r="C18" s="6" t="n">
        <v>1145000</v>
      </c>
    </row>
    <row r="19" spans="1:3">
      <c r="A19" s="4" t="s">
        <v>58</v>
      </c>
      <c r="B19" s="6" t="n">
        <v>1252968</v>
      </c>
      <c r="C19" s="4" t="s">
        <v>45</v>
      </c>
    </row>
    <row r="20" spans="1:3">
      <c r="A20" s="4" t="s">
        <v>59</v>
      </c>
      <c r="B20" s="4" t="s">
        <v>45</v>
      </c>
      <c r="C20" s="6" t="n">
        <v>194444</v>
      </c>
    </row>
    <row r="21" spans="1:3">
      <c r="A21" s="4" t="s">
        <v>60</v>
      </c>
      <c r="B21" s="6" t="n">
        <v>125039</v>
      </c>
      <c r="C21" s="6" t="n">
        <v>146534</v>
      </c>
    </row>
    <row r="22" spans="1:3">
      <c r="A22" s="4" t="s">
        <v>61</v>
      </c>
      <c r="B22" s="4" t="s">
        <v>45</v>
      </c>
      <c r="C22" s="6" t="n">
        <v>9665</v>
      </c>
    </row>
    <row r="23" spans="1:3">
      <c r="A23" s="4" t="s">
        <v>62</v>
      </c>
      <c r="B23" s="6" t="n">
        <v>2548</v>
      </c>
      <c r="C23" s="6" t="n">
        <v>8476</v>
      </c>
    </row>
    <row r="24" spans="1:3">
      <c r="A24" s="4" t="s">
        <v>63</v>
      </c>
      <c r="B24" s="6" t="n">
        <v>4105364</v>
      </c>
      <c r="C24" s="6" t="n">
        <v>3009925</v>
      </c>
    </row>
    <row r="25" spans="1:3">
      <c r="A25" s="4" t="s">
        <v>64</v>
      </c>
      <c r="B25" s="4" t="s">
        <v>45</v>
      </c>
      <c r="C25" s="6" t="n">
        <v>17481</v>
      </c>
    </row>
    <row r="26" spans="1:3">
      <c r="A26" s="4" t="s">
        <v>65</v>
      </c>
      <c r="B26" s="6" t="n">
        <v>408681</v>
      </c>
      <c r="C26" s="4" t="s">
        <v>45</v>
      </c>
    </row>
    <row r="27" spans="1:3">
      <c r="A27" s="4" t="s">
        <v>66</v>
      </c>
      <c r="B27" s="4" t="s">
        <v>45</v>
      </c>
      <c r="C27" s="4" t="s">
        <v>45</v>
      </c>
    </row>
    <row r="28" spans="1:3">
      <c r="A28" s="4" t="s">
        <v>67</v>
      </c>
      <c r="B28" s="6" t="n">
        <v>2160806</v>
      </c>
      <c r="C28" s="6" t="n">
        <v>7415000</v>
      </c>
    </row>
    <row r="29" spans="1:3">
      <c r="A29" s="4" t="s">
        <v>68</v>
      </c>
      <c r="B29" s="6" t="n">
        <v>6674851</v>
      </c>
      <c r="C29" s="6" t="n">
        <v>10442406</v>
      </c>
    </row>
    <row r="30" spans="1:3">
      <c r="A30" s="4" t="s">
        <v>69</v>
      </c>
      <c r="B30" s="4" t="s">
        <v>45</v>
      </c>
      <c r="C30" s="4" t="s">
        <v>45</v>
      </c>
    </row>
    <row r="31" spans="1:3">
      <c r="A31" s="4" t="s">
        <v>70</v>
      </c>
      <c r="B31" s="4" t="s">
        <v>45</v>
      </c>
      <c r="C31" s="4" t="s">
        <v>45</v>
      </c>
    </row>
    <row r="32" spans="1:3">
      <c r="A32" s="3" t="s">
        <v>71</v>
      </c>
    </row>
    <row r="33" spans="1:3">
      <c r="A33" s="4" t="s">
        <v>72</v>
      </c>
      <c r="B33" s="4" t="s">
        <v>45</v>
      </c>
      <c r="C33" s="4" t="s">
        <v>45</v>
      </c>
    </row>
    <row r="34" spans="1:3">
      <c r="A34" s="4" t="s">
        <v>73</v>
      </c>
      <c r="B34" s="6" t="n">
        <v>45795</v>
      </c>
      <c r="C34" s="6" t="n">
        <v>38522</v>
      </c>
    </row>
    <row r="35" spans="1:3">
      <c r="A35" s="4" t="s">
        <v>74</v>
      </c>
      <c r="B35" s="6" t="n">
        <v>29042072</v>
      </c>
      <c r="C35" s="6" t="n">
        <v>9077690</v>
      </c>
    </row>
    <row r="36" spans="1:3">
      <c r="A36" s="4" t="s">
        <v>75</v>
      </c>
      <c r="B36" s="6" t="n">
        <v>-32516406</v>
      </c>
      <c r="C36" s="6" t="n">
        <v>-15442401</v>
      </c>
    </row>
    <row r="37" spans="1:3">
      <c r="A37" s="4" t="s">
        <v>76</v>
      </c>
      <c r="B37" s="6" t="n">
        <v>-3428539</v>
      </c>
      <c r="C37" s="6" t="n">
        <v>-6326189</v>
      </c>
    </row>
    <row r="38" spans="1:3">
      <c r="A38" s="4" t="s">
        <v>77</v>
      </c>
      <c r="B38" s="5" t="n">
        <v>3246312</v>
      </c>
      <c r="C38" s="5" t="n">
        <v>41162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0</v>
      </c>
      <c r="B1" s="2" t="s">
        <v>1</v>
      </c>
    </row>
    <row r="2" spans="1:2">
      <c r="B2" s="2" t="s">
        <v>2</v>
      </c>
    </row>
    <row r="3" spans="1:2">
      <c r="A3" s="3" t="s">
        <v>252</v>
      </c>
    </row>
    <row r="4" spans="1:2">
      <c r="A4" s="4" t="s">
        <v>70</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24</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182</v>
      </c>
      <c r="B10" s="4" t="s">
        <v>273</v>
      </c>
    </row>
    <row r="11" spans="1:2">
      <c r="A11" s="4" t="s">
        <v>274</v>
      </c>
      <c r="B11" s="4" t="s">
        <v>275</v>
      </c>
    </row>
    <row r="12" spans="1:2">
      <c r="A12" s="4" t="s">
        <v>229</v>
      </c>
      <c r="B12" s="4" t="s">
        <v>276</v>
      </c>
    </row>
    <row r="13" spans="1:2">
      <c r="A13" s="4" t="s">
        <v>277</v>
      </c>
      <c r="B13" s="4" t="s">
        <v>278</v>
      </c>
    </row>
    <row r="14" spans="1:2">
      <c r="A14" s="4" t="s">
        <v>279</v>
      </c>
      <c r="B14" s="4" t="s">
        <v>280</v>
      </c>
    </row>
    <row r="15" spans="1:2">
      <c r="A15" s="4" t="s">
        <v>254</v>
      </c>
      <c r="B15" s="4" t="s">
        <v>281</v>
      </c>
    </row>
    <row r="16" spans="1:2">
      <c r="A16" s="4" t="s">
        <v>282</v>
      </c>
      <c r="B16" s="4" t="s">
        <v>283</v>
      </c>
    </row>
    <row r="17" spans="1:2">
      <c r="A17" s="4" t="s">
        <v>284</v>
      </c>
      <c r="B17" s="4" t="s">
        <v>285</v>
      </c>
    </row>
    <row r="18" spans="1:2">
      <c r="A18" s="4" t="s">
        <v>286</v>
      </c>
      <c r="B18" s="4" t="s">
        <v>287</v>
      </c>
    </row>
    <row r="19" spans="1:2">
      <c r="A19" s="4" t="s">
        <v>288</v>
      </c>
      <c r="B19"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2</v>
      </c>
    </row>
    <row r="3" spans="1:2">
      <c r="A3" s="3" t="s">
        <v>224</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30</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6</v>
      </c>
      <c r="B1" s="2" t="s">
        <v>1</v>
      </c>
    </row>
    <row r="2" spans="1:2">
      <c r="B2" s="2" t="s">
        <v>2</v>
      </c>
    </row>
    <row r="3" spans="1:2">
      <c r="A3" s="3" t="s">
        <v>233</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236</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2</v>
      </c>
    </row>
    <row r="3" spans="1:2">
      <c r="A3" s="3" t="s">
        <v>236</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236</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8</v>
      </c>
      <c r="B1" s="2" t="s">
        <v>2</v>
      </c>
      <c r="C1" s="2" t="s">
        <v>39</v>
      </c>
    </row>
    <row r="2" spans="1:3">
      <c r="A2" s="4" t="s">
        <v>79</v>
      </c>
      <c r="B2" s="5" t="n">
        <v>144668</v>
      </c>
      <c r="C2" s="5" t="n">
        <v>441909</v>
      </c>
    </row>
    <row r="3" spans="1:3">
      <c r="A3" s="4" t="s">
        <v>80</v>
      </c>
      <c r="B3" s="6" t="n">
        <v>247032</v>
      </c>
      <c r="C3" s="6" t="n">
        <v>0</v>
      </c>
    </row>
    <row r="4" spans="1:3">
      <c r="A4" s="4" t="s">
        <v>81</v>
      </c>
      <c r="B4" s="6" t="n">
        <v>0</v>
      </c>
      <c r="C4" s="6" t="n">
        <v>1055556</v>
      </c>
    </row>
    <row r="5" spans="1:3">
      <c r="A5" s="4" t="s">
        <v>82</v>
      </c>
      <c r="B5" s="5" t="n">
        <v>0</v>
      </c>
      <c r="C5" s="5" t="n">
        <v>500000</v>
      </c>
    </row>
    <row r="6" spans="1:3">
      <c r="A6" s="4" t="s">
        <v>83</v>
      </c>
      <c r="B6" s="4" t="s">
        <v>45</v>
      </c>
      <c r="C6" s="4" t="s">
        <v>45</v>
      </c>
    </row>
    <row r="7" spans="1:3">
      <c r="A7" s="4" t="s">
        <v>84</v>
      </c>
      <c r="B7" s="6" t="n">
        <v>20000000</v>
      </c>
      <c r="C7" s="6" t="n">
        <v>20000000</v>
      </c>
    </row>
    <row r="8" spans="1:3">
      <c r="A8" s="4" t="s">
        <v>85</v>
      </c>
      <c r="B8" s="4" t="s">
        <v>45</v>
      </c>
      <c r="C8" s="4" t="s">
        <v>45</v>
      </c>
    </row>
    <row r="9" spans="1:3">
      <c r="A9" s="4" t="s">
        <v>86</v>
      </c>
      <c r="B9" s="4" t="s">
        <v>45</v>
      </c>
      <c r="C9" s="4" t="s">
        <v>45</v>
      </c>
    </row>
    <row r="10" spans="1:3">
      <c r="A10" s="4" t="s">
        <v>87</v>
      </c>
      <c r="B10" s="7" t="n">
        <v>0.001</v>
      </c>
      <c r="C10" s="7" t="n">
        <v>0.001</v>
      </c>
    </row>
    <row r="11" spans="1:3">
      <c r="A11" s="4" t="s">
        <v>88</v>
      </c>
      <c r="B11" s="6" t="n">
        <v>100000000</v>
      </c>
      <c r="C11" s="6" t="n">
        <v>100000000</v>
      </c>
    </row>
    <row r="12" spans="1:3">
      <c r="A12" s="4" t="s">
        <v>89</v>
      </c>
      <c r="B12" s="6" t="n">
        <v>45794564</v>
      </c>
      <c r="C12" s="6" t="n">
        <v>38522034</v>
      </c>
    </row>
    <row r="13" spans="1:3">
      <c r="A13" s="4" t="s">
        <v>90</v>
      </c>
      <c r="B13" s="6" t="n">
        <v>45794564</v>
      </c>
      <c r="C13" s="6" t="n">
        <v>38522034</v>
      </c>
    </row>
    <row r="14" spans="1:3">
      <c r="A14" s="4" t="s">
        <v>91</v>
      </c>
    </row>
    <row r="15" spans="1:3">
      <c r="A15" s="4" t="s">
        <v>92</v>
      </c>
      <c r="B15" s="5" t="n">
        <v>351000</v>
      </c>
      <c r="C15" s="5" t="n">
        <v>351000</v>
      </c>
    </row>
    <row r="16" spans="1:3">
      <c r="A16" s="4" t="s">
        <v>93</v>
      </c>
      <c r="B16" s="4" t="s">
        <v>45</v>
      </c>
      <c r="C16" s="4" t="s">
        <v>45</v>
      </c>
    </row>
    <row r="17" spans="1:3">
      <c r="A17" s="4" t="s">
        <v>94</v>
      </c>
      <c r="B17" s="6" t="n">
        <v>351000</v>
      </c>
      <c r="C17" s="6" t="n">
        <v>351000</v>
      </c>
    </row>
    <row r="18" spans="1:3">
      <c r="A18" s="4" t="s">
        <v>95</v>
      </c>
      <c r="B18" s="6" t="n">
        <v>351000</v>
      </c>
      <c r="C18" s="6" t="n">
        <v>3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36</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1</v>
      </c>
      <c r="B1" s="2" t="s">
        <v>1</v>
      </c>
    </row>
    <row r="2" spans="1:2">
      <c r="B2" s="2" t="s">
        <v>2</v>
      </c>
    </row>
    <row r="3" spans="1:2">
      <c r="A3" s="3" t="s">
        <v>245</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248</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245</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8</v>
      </c>
      <c r="B1" s="2" t="s">
        <v>1</v>
      </c>
    </row>
    <row r="2" spans="1:2">
      <c r="B2" s="2" t="s">
        <v>39</v>
      </c>
    </row>
    <row r="3" spans="1:2">
      <c r="A3" s="3" t="s">
        <v>252</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9</v>
      </c>
      <c r="D2" s="2" t="s">
        <v>337</v>
      </c>
    </row>
    <row r="3" spans="1:4">
      <c r="A3" s="3" t="s">
        <v>221</v>
      </c>
    </row>
    <row r="4" spans="1:4">
      <c r="A4" s="4" t="s">
        <v>153</v>
      </c>
      <c r="B4" s="5" t="n">
        <v>17074005</v>
      </c>
      <c r="C4" s="5" t="n">
        <v>14021728</v>
      </c>
    </row>
    <row r="5" spans="1:4">
      <c r="A5" s="4" t="s">
        <v>338</v>
      </c>
      <c r="B5" s="6" t="n">
        <v>3680331</v>
      </c>
      <c r="C5" s="6" t="n">
        <v>2060576</v>
      </c>
    </row>
    <row r="6" spans="1:4">
      <c r="A6" s="4" t="s">
        <v>339</v>
      </c>
      <c r="B6" s="6" t="n">
        <v>3428539</v>
      </c>
      <c r="C6" s="6" t="n">
        <v>6326189</v>
      </c>
      <c r="D6" s="5" t="n">
        <v>-1404891</v>
      </c>
    </row>
    <row r="7" spans="1:4">
      <c r="A7" s="4" t="s">
        <v>340</v>
      </c>
      <c r="B7" s="5" t="n">
        <v>886693</v>
      </c>
      <c r="C7" s="5" t="n">
        <v>967943</v>
      </c>
      <c r="D7" s="5" t="n">
        <v>2757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31"/>
  </cols>
  <sheetData>
    <row r="1" spans="1:3">
      <c r="A1" s="1" t="s">
        <v>341</v>
      </c>
      <c r="B1" s="2" t="s">
        <v>1</v>
      </c>
    </row>
    <row r="2" spans="1:3">
      <c r="B2" s="2" t="s">
        <v>342</v>
      </c>
      <c r="C2" s="2" t="s">
        <v>343</v>
      </c>
    </row>
    <row r="3" spans="1:3">
      <c r="A3" s="4" t="s">
        <v>344</v>
      </c>
      <c r="B3" s="6" t="n">
        <v>1</v>
      </c>
    </row>
    <row r="4" spans="1:3">
      <c r="A4" s="4" t="s">
        <v>345</v>
      </c>
      <c r="B4" s="5" t="n">
        <v>143948</v>
      </c>
      <c r="C4" s="5" t="n">
        <v>120410</v>
      </c>
    </row>
    <row r="5" spans="1:3">
      <c r="A5" s="4" t="s">
        <v>346</v>
      </c>
      <c r="B5" s="6" t="n">
        <v>720</v>
      </c>
      <c r="C5" s="6" t="n">
        <v>321499</v>
      </c>
    </row>
    <row r="6" spans="1:3">
      <c r="A6" s="4" t="s">
        <v>347</v>
      </c>
      <c r="B6" s="5" t="n">
        <v>910778</v>
      </c>
      <c r="C6" s="6" t="n">
        <v>112339</v>
      </c>
    </row>
    <row r="7" spans="1:3">
      <c r="A7" s="4" t="s">
        <v>348</v>
      </c>
      <c r="B7" s="4" t="s">
        <v>349</v>
      </c>
    </row>
    <row r="8" spans="1:3">
      <c r="A8" s="4" t="s">
        <v>350</v>
      </c>
      <c r="B8" s="5" t="n">
        <v>203527</v>
      </c>
      <c r="C8" s="6" t="n">
        <v>740927</v>
      </c>
    </row>
    <row r="9" spans="1:3">
      <c r="A9" s="4" t="s">
        <v>351</v>
      </c>
      <c r="B9" s="4" t="s">
        <v>352</v>
      </c>
    </row>
    <row r="10" spans="1:3">
      <c r="A10" s="4" t="s">
        <v>353</v>
      </c>
      <c r="B10" s="5" t="n">
        <v>250000</v>
      </c>
      <c r="C10" s="6" t="n">
        <v>250000</v>
      </c>
    </row>
    <row r="11" spans="1:3">
      <c r="A11" s="4" t="s">
        <v>354</v>
      </c>
      <c r="B11" s="6" t="n">
        <v>1301591</v>
      </c>
      <c r="C11" s="4" t="s">
        <v>45</v>
      </c>
    </row>
    <row r="12" spans="1:3">
      <c r="A12" s="4" t="s">
        <v>355</v>
      </c>
    </row>
    <row r="13" spans="1:3">
      <c r="A13" s="4" t="s">
        <v>356</v>
      </c>
      <c r="B13" s="5" t="n">
        <v>2160806</v>
      </c>
      <c r="C13" s="5" t="n">
        <v>7415000</v>
      </c>
    </row>
    <row r="14" spans="1:3">
      <c r="A14" s="4" t="s">
        <v>357</v>
      </c>
    </row>
    <row r="15" spans="1:3">
      <c r="A15" s="4" t="s">
        <v>358</v>
      </c>
      <c r="B15" s="4" t="s">
        <v>359</v>
      </c>
      <c r="C15" s="4" t="s">
        <v>359</v>
      </c>
    </row>
    <row r="16" spans="1:3">
      <c r="A16" s="4" t="s">
        <v>360</v>
      </c>
    </row>
    <row r="17" spans="1:3">
      <c r="A17" s="4" t="s">
        <v>358</v>
      </c>
      <c r="B17" s="4" t="s">
        <v>361</v>
      </c>
      <c r="C17" s="4" t="s">
        <v>361</v>
      </c>
    </row>
    <row r="18" spans="1:3">
      <c r="A18" s="4" t="s">
        <v>362</v>
      </c>
    </row>
    <row r="19" spans="1:3">
      <c r="A19" s="4" t="s">
        <v>358</v>
      </c>
      <c r="B19" s="4" t="s">
        <v>363</v>
      </c>
      <c r="C19" s="4" t="s">
        <v>364</v>
      </c>
    </row>
    <row r="20" spans="1:3">
      <c r="A20" s="4" t="s">
        <v>365</v>
      </c>
    </row>
    <row r="21" spans="1:3">
      <c r="A21" s="4" t="s">
        <v>358</v>
      </c>
      <c r="B21" s="4" t="s">
        <v>366</v>
      </c>
      <c r="C21" s="4" t="s">
        <v>367</v>
      </c>
    </row>
    <row r="22" spans="1:3">
      <c r="A22" s="4" t="s">
        <v>368</v>
      </c>
    </row>
    <row r="23" spans="1:3">
      <c r="A23" s="4" t="s">
        <v>358</v>
      </c>
      <c r="B23" s="4" t="s">
        <v>369</v>
      </c>
      <c r="C23" s="4" t="s">
        <v>370</v>
      </c>
    </row>
    <row r="24" spans="1:3">
      <c r="A24" s="4" t="s">
        <v>371</v>
      </c>
    </row>
    <row r="25" spans="1:3">
      <c r="A25" s="4" t="s">
        <v>358</v>
      </c>
      <c r="B25" s="4" t="s">
        <v>372</v>
      </c>
      <c r="C25" s="4" t="s">
        <v>373</v>
      </c>
    </row>
    <row r="26" spans="1:3">
      <c r="A26" s="4" t="s">
        <v>374</v>
      </c>
    </row>
    <row r="27" spans="1:3">
      <c r="A27" s="4" t="s">
        <v>375</v>
      </c>
      <c r="B27" s="5" t="n">
        <v>8394391</v>
      </c>
      <c r="C27" s="5" t="n">
        <v>3000000</v>
      </c>
    </row>
    <row r="28" spans="1:3">
      <c r="A28" s="4" t="s">
        <v>376</v>
      </c>
    </row>
    <row r="29" spans="1:3">
      <c r="A29" s="4" t="s">
        <v>375</v>
      </c>
      <c r="B29" s="5" t="n">
        <v>12783140</v>
      </c>
      <c r="C29" s="5" t="n">
        <v>1589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77</v>
      </c>
      <c r="B1" s="2" t="s">
        <v>1</v>
      </c>
    </row>
    <row r="2" spans="1:2">
      <c r="B2" s="2" t="s">
        <v>2</v>
      </c>
    </row>
    <row r="3" spans="1:2">
      <c r="A3" s="4" t="s">
        <v>378</v>
      </c>
    </row>
    <row r="4" spans="1:2">
      <c r="A4" s="4" t="s">
        <v>379</v>
      </c>
      <c r="B4" s="4" t="s">
        <v>380</v>
      </c>
    </row>
    <row r="5" spans="1:2">
      <c r="A5" s="4" t="s">
        <v>381</v>
      </c>
    </row>
    <row r="6" spans="1:2">
      <c r="A6" s="4" t="s">
        <v>379</v>
      </c>
      <c r="B6" s="4" t="s">
        <v>380</v>
      </c>
    </row>
    <row r="7" spans="1:2">
      <c r="A7" s="4" t="s">
        <v>382</v>
      </c>
    </row>
    <row r="8" spans="1:2">
      <c r="A8" s="4" t="s">
        <v>379</v>
      </c>
      <c r="B8" s="4" t="s">
        <v>383</v>
      </c>
    </row>
    <row r="9" spans="1:2">
      <c r="A9" s="4" t="s">
        <v>384</v>
      </c>
    </row>
    <row r="10" spans="1:2">
      <c r="A10" s="4" t="s">
        <v>379</v>
      </c>
      <c r="B10"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86</v>
      </c>
      <c r="B1" s="2" t="s">
        <v>1</v>
      </c>
    </row>
    <row r="2" spans="1:3">
      <c r="B2" s="2" t="s">
        <v>2</v>
      </c>
      <c r="C2" s="2" t="s">
        <v>39</v>
      </c>
    </row>
    <row r="3" spans="1:3">
      <c r="A3" s="3" t="s">
        <v>227</v>
      </c>
    </row>
    <row r="4" spans="1:3">
      <c r="A4" s="4" t="s">
        <v>387</v>
      </c>
      <c r="B4" s="5" t="n">
        <v>1478278</v>
      </c>
      <c r="C4" s="5" t="n">
        <v>3805248</v>
      </c>
    </row>
    <row r="5" spans="1:3">
      <c r="A5" s="4" t="s">
        <v>388</v>
      </c>
      <c r="B5" s="6" t="n">
        <v>597535</v>
      </c>
    </row>
    <row r="6" spans="1:3">
      <c r="A6" s="4" t="s">
        <v>169</v>
      </c>
      <c r="B6" s="5" t="n">
        <v>597535</v>
      </c>
      <c r="C6" s="4" t="s">
        <v>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0"/>
    <col customWidth="1" max="2" min="2" width="77"/>
    <col customWidth="1" max="3" min="3" width="16"/>
    <col customWidth="1" max="4" min="4" width="14"/>
  </cols>
  <sheetData>
    <row r="1" spans="1:4">
      <c r="A1" s="1" t="s">
        <v>96</v>
      </c>
      <c r="C1" s="2" t="s">
        <v>1</v>
      </c>
    </row>
    <row r="2" spans="1:4">
      <c r="C2" s="2" t="s">
        <v>2</v>
      </c>
      <c r="D2" s="2" t="s">
        <v>39</v>
      </c>
    </row>
    <row r="3" spans="1:4">
      <c r="A3" s="3" t="s">
        <v>97</v>
      </c>
    </row>
    <row r="4" spans="1:4">
      <c r="A4" s="4" t="s">
        <v>98</v>
      </c>
      <c r="C4" s="5" t="n">
        <v>3348288</v>
      </c>
      <c r="D4" s="5" t="n">
        <v>8975840</v>
      </c>
    </row>
    <row r="5" spans="1:4">
      <c r="A5" s="4" t="s">
        <v>99</v>
      </c>
      <c r="B5" s="4" t="s">
        <v>100</v>
      </c>
      <c r="C5" s="6" t="n">
        <v>2826558</v>
      </c>
      <c r="D5" s="6" t="n">
        <v>5830568</v>
      </c>
    </row>
    <row r="6" spans="1:4">
      <c r="A6" s="4" t="s">
        <v>101</v>
      </c>
      <c r="C6" s="6" t="n">
        <v>521730</v>
      </c>
      <c r="D6" s="6" t="n">
        <v>3145272</v>
      </c>
    </row>
    <row r="7" spans="1:4">
      <c r="A7" s="3" t="s">
        <v>102</v>
      </c>
    </row>
    <row r="8" spans="1:4">
      <c r="A8" s="4" t="s">
        <v>103</v>
      </c>
      <c r="C8" s="6" t="n">
        <v>11975974</v>
      </c>
      <c r="D8" s="6" t="n">
        <v>11804322</v>
      </c>
    </row>
    <row r="9" spans="1:4">
      <c r="A9" s="4" t="s">
        <v>104</v>
      </c>
      <c r="C9" s="6" t="n">
        <v>167765</v>
      </c>
      <c r="D9" s="6" t="n">
        <v>231770</v>
      </c>
    </row>
    <row r="10" spans="1:4">
      <c r="A10" s="4" t="s">
        <v>105</v>
      </c>
      <c r="C10" s="6" t="n">
        <v>4450000</v>
      </c>
      <c r="D10" s="4" t="s">
        <v>45</v>
      </c>
    </row>
    <row r="11" spans="1:4">
      <c r="A11" s="4" t="s">
        <v>106</v>
      </c>
      <c r="C11" s="6" t="n">
        <v>639198</v>
      </c>
      <c r="D11" s="4" t="s">
        <v>45</v>
      </c>
    </row>
    <row r="12" spans="1:4">
      <c r="A12" s="4" t="s">
        <v>107</v>
      </c>
      <c r="C12" s="6" t="n">
        <v>597535</v>
      </c>
      <c r="D12" s="4" t="s">
        <v>45</v>
      </c>
    </row>
    <row r="13" spans="1:4">
      <c r="A13" s="4" t="s">
        <v>108</v>
      </c>
      <c r="C13" s="6" t="n">
        <v>216932</v>
      </c>
      <c r="D13" s="4" t="s">
        <v>45</v>
      </c>
    </row>
    <row r="14" spans="1:4">
      <c r="A14" s="4" t="s">
        <v>109</v>
      </c>
      <c r="C14" s="6" t="n">
        <v>18047404</v>
      </c>
      <c r="D14" s="6" t="n">
        <v>12036092</v>
      </c>
    </row>
    <row r="15" spans="1:4">
      <c r="A15" s="4" t="s">
        <v>110</v>
      </c>
      <c r="C15" s="6" t="n">
        <v>-17525674</v>
      </c>
      <c r="D15" s="6" t="n">
        <v>-8890820</v>
      </c>
    </row>
    <row r="16" spans="1:4">
      <c r="A16" s="3" t="s">
        <v>111</v>
      </c>
    </row>
    <row r="17" spans="1:4">
      <c r="A17" s="4" t="s">
        <v>112</v>
      </c>
      <c r="B17" s="4" t="s">
        <v>113</v>
      </c>
      <c r="C17" s="6" t="n">
        <v>-7317406</v>
      </c>
      <c r="D17" s="6" t="n">
        <v>-2353234</v>
      </c>
    </row>
    <row r="18" spans="1:4">
      <c r="A18" s="4" t="s">
        <v>114</v>
      </c>
      <c r="C18" s="6" t="n">
        <v>8743170</v>
      </c>
      <c r="D18" s="6" t="n">
        <v>-2545918</v>
      </c>
    </row>
    <row r="19" spans="1:4">
      <c r="A19" s="4" t="s">
        <v>115</v>
      </c>
      <c r="C19" s="6" t="n">
        <v>2389427</v>
      </c>
      <c r="D19" s="4" t="s">
        <v>45</v>
      </c>
    </row>
    <row r="20" spans="1:4">
      <c r="A20" s="4" t="s">
        <v>116</v>
      </c>
      <c r="C20" s="6" t="n">
        <v>-1555556</v>
      </c>
      <c r="D20" s="4" t="s">
        <v>45</v>
      </c>
    </row>
    <row r="21" spans="1:4">
      <c r="A21" s="4" t="s">
        <v>117</v>
      </c>
      <c r="B21" s="4" t="s">
        <v>118</v>
      </c>
      <c r="C21" s="6" t="n">
        <v>-1804266</v>
      </c>
      <c r="D21" s="6" t="n">
        <v>-224601</v>
      </c>
    </row>
    <row r="22" spans="1:4">
      <c r="A22" s="4" t="s">
        <v>119</v>
      </c>
      <c r="C22" s="6" t="n">
        <v>455369</v>
      </c>
      <c r="D22" s="6" t="n">
        <v>-5123753</v>
      </c>
    </row>
    <row r="23" spans="1:4">
      <c r="A23" s="4" t="s">
        <v>120</v>
      </c>
      <c r="C23" s="6" t="n">
        <v>-17070305</v>
      </c>
      <c r="D23" s="6" t="n">
        <v>-14014573</v>
      </c>
    </row>
    <row r="24" spans="1:4">
      <c r="A24" s="4" t="s">
        <v>121</v>
      </c>
      <c r="C24" s="6" t="n">
        <v>3700</v>
      </c>
      <c r="D24" s="6" t="n">
        <v>7155</v>
      </c>
    </row>
    <row r="25" spans="1:4">
      <c r="A25" s="4" t="s">
        <v>122</v>
      </c>
      <c r="C25" s="6" t="n">
        <v>-17074005</v>
      </c>
      <c r="D25" s="6" t="n">
        <v>-14021728</v>
      </c>
    </row>
    <row r="26" spans="1:4">
      <c r="A26" s="4" t="s">
        <v>123</v>
      </c>
      <c r="C26" s="4" t="s">
        <v>45</v>
      </c>
      <c r="D26" s="6" t="n">
        <v>-606948</v>
      </c>
    </row>
    <row r="27" spans="1:4">
      <c r="A27" s="4" t="s">
        <v>124</v>
      </c>
      <c r="C27" s="5" t="n">
        <v>-17074005</v>
      </c>
      <c r="D27" s="5" t="n">
        <v>-14628676</v>
      </c>
    </row>
    <row r="28" spans="1:4">
      <c r="A28" s="4" t="s">
        <v>125</v>
      </c>
      <c r="C28" s="8" t="n">
        <v>-0.39</v>
      </c>
      <c r="D28" s="8" t="n">
        <v>-0.38</v>
      </c>
    </row>
    <row r="29" spans="1:4">
      <c r="A29" s="4" t="s">
        <v>126</v>
      </c>
      <c r="C29" s="6" t="n">
        <v>43564550</v>
      </c>
      <c r="D29" s="6" t="n">
        <v>37158145</v>
      </c>
    </row>
    <row r="30" spans="1:4"/>
    <row r="31" spans="1:4">
      <c r="A31" s="4" t="s">
        <v>100</v>
      </c>
      <c r="B31" s="4" t="s">
        <v>127</v>
      </c>
    </row>
    <row r="32" spans="1:4">
      <c r="A32" s="4" t="s">
        <v>113</v>
      </c>
      <c r="B32" s="4" t="s">
        <v>128</v>
      </c>
    </row>
    <row r="33" spans="1:4">
      <c r="A33" s="4" t="s">
        <v>118</v>
      </c>
      <c r="B33" s="4" t="s">
        <v>129</v>
      </c>
    </row>
  </sheetData>
  <mergeCells count="6">
    <mergeCell ref="A1:B2"/>
    <mergeCell ref="C1:D1"/>
    <mergeCell ref="A30:C30"/>
    <mergeCell ref="B31:C31"/>
    <mergeCell ref="B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9</v>
      </c>
      <c r="B1" s="2" t="s">
        <v>1</v>
      </c>
    </row>
    <row r="2" spans="1:3">
      <c r="B2" s="2" t="s">
        <v>2</v>
      </c>
      <c r="C2" s="2" t="s">
        <v>39</v>
      </c>
    </row>
    <row r="3" spans="1:3">
      <c r="A3" s="3" t="s">
        <v>230</v>
      </c>
    </row>
    <row r="4" spans="1:3">
      <c r="A4" s="4" t="s">
        <v>390</v>
      </c>
      <c r="B4" s="5" t="n">
        <v>54081</v>
      </c>
      <c r="C4" s="5" t="n">
        <v>69893</v>
      </c>
    </row>
    <row r="5" spans="1:3">
      <c r="A5" s="4" t="s">
        <v>391</v>
      </c>
      <c r="B5" s="6" t="n">
        <v>28500</v>
      </c>
      <c r="C5" s="4" t="s">
        <v>45</v>
      </c>
    </row>
    <row r="6" spans="1:3">
      <c r="A6" s="4" t="s">
        <v>392</v>
      </c>
      <c r="B6" s="6" t="n">
        <v>44543</v>
      </c>
    </row>
    <row r="7" spans="1:3">
      <c r="A7" s="4" t="s">
        <v>393</v>
      </c>
      <c r="B7" s="6" t="n">
        <v>16043</v>
      </c>
      <c r="C7" s="4" t="s">
        <v>45</v>
      </c>
    </row>
    <row r="8" spans="1:3">
      <c r="A8" s="4" t="s">
        <v>106</v>
      </c>
      <c r="B8" s="5" t="n">
        <v>639198</v>
      </c>
      <c r="C8" s="4" t="s">
        <v>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9</v>
      </c>
    </row>
    <row r="2" spans="1:3">
      <c r="A2" s="4" t="s">
        <v>395</v>
      </c>
      <c r="B2" s="5" t="n">
        <v>235923</v>
      </c>
      <c r="C2" s="5" t="n">
        <v>351605</v>
      </c>
    </row>
    <row r="3" spans="1:3">
      <c r="A3" s="4" t="s">
        <v>396</v>
      </c>
      <c r="B3" s="6" t="n">
        <v>-179162</v>
      </c>
      <c r="C3" s="6" t="n">
        <v>-213362</v>
      </c>
    </row>
    <row r="4" spans="1:3">
      <c r="A4" s="4" t="s">
        <v>48</v>
      </c>
      <c r="B4" s="6" t="n">
        <v>56761</v>
      </c>
      <c r="C4" s="6" t="n">
        <v>138243</v>
      </c>
    </row>
    <row r="5" spans="1:3">
      <c r="A5" s="4" t="s">
        <v>378</v>
      </c>
    </row>
    <row r="6" spans="1:3">
      <c r="A6" s="4" t="s">
        <v>395</v>
      </c>
      <c r="B6" s="6" t="n">
        <v>7000</v>
      </c>
      <c r="C6" s="6" t="n">
        <v>7000</v>
      </c>
    </row>
    <row r="7" spans="1:3">
      <c r="A7" s="4" t="s">
        <v>381</v>
      </c>
    </row>
    <row r="8" spans="1:3">
      <c r="A8" s="4" t="s">
        <v>395</v>
      </c>
      <c r="B8" s="6" t="n">
        <v>178455</v>
      </c>
      <c r="C8" s="6" t="n">
        <v>234706</v>
      </c>
    </row>
    <row r="9" spans="1:3">
      <c r="A9" s="4" t="s">
        <v>382</v>
      </c>
    </row>
    <row r="10" spans="1:3">
      <c r="A10" s="4" t="s">
        <v>395</v>
      </c>
      <c r="B10" s="6" t="n">
        <v>10908</v>
      </c>
      <c r="C10" s="6" t="n">
        <v>12448</v>
      </c>
    </row>
    <row r="11" spans="1:3">
      <c r="A11" s="4" t="s">
        <v>384</v>
      </c>
    </row>
    <row r="12" spans="1:3">
      <c r="A12" s="4" t="s">
        <v>395</v>
      </c>
      <c r="B12" s="5" t="n">
        <v>39560</v>
      </c>
      <c r="C12" s="5" t="n">
        <v>974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30"/>
  </cols>
  <sheetData>
    <row r="1" spans="1:5">
      <c r="A1" s="1" t="s">
        <v>397</v>
      </c>
      <c r="B1" s="2" t="s">
        <v>398</v>
      </c>
      <c r="C1" s="2" t="s">
        <v>399</v>
      </c>
      <c r="D1" s="2" t="s">
        <v>400</v>
      </c>
      <c r="E1" s="2" t="s">
        <v>401</v>
      </c>
    </row>
    <row r="2" spans="1:5">
      <c r="A2" s="4" t="s">
        <v>402</v>
      </c>
      <c r="E2" s="6" t="n">
        <v>1936</v>
      </c>
    </row>
    <row r="3" spans="1:5">
      <c r="A3" s="4" t="s">
        <v>403</v>
      </c>
      <c r="C3" s="8" t="n">
        <v>1.1</v>
      </c>
      <c r="E3" s="8" t="n">
        <v>1.25</v>
      </c>
    </row>
    <row r="4" spans="1:5">
      <c r="A4" s="4" t="s">
        <v>404</v>
      </c>
      <c r="C4" s="5" t="n">
        <v>1568000</v>
      </c>
      <c r="D4" s="5" t="n">
        <v>455000</v>
      </c>
    </row>
    <row r="5" spans="1:5">
      <c r="A5" s="4" t="s">
        <v>405</v>
      </c>
      <c r="C5" s="6" t="n">
        <v>250000</v>
      </c>
      <c r="D5" s="4" t="s">
        <v>45</v>
      </c>
    </row>
    <row r="6" spans="1:5">
      <c r="A6" s="4" t="s">
        <v>406</v>
      </c>
      <c r="C6" s="6" t="n">
        <v>68592</v>
      </c>
    </row>
    <row r="7" spans="1:5">
      <c r="A7" s="4" t="s">
        <v>407</v>
      </c>
      <c r="C7" s="6" t="n">
        <v>1518523</v>
      </c>
      <c r="D7" s="4" t="s">
        <v>45</v>
      </c>
    </row>
    <row r="8" spans="1:5">
      <c r="A8" s="4" t="s">
        <v>408</v>
      </c>
      <c r="C8" s="6" t="n">
        <v>216932</v>
      </c>
      <c r="D8" s="4" t="s">
        <v>45</v>
      </c>
    </row>
    <row r="9" spans="1:5">
      <c r="A9" s="4" t="s">
        <v>409</v>
      </c>
      <c r="C9" s="6" t="n">
        <v>250000</v>
      </c>
    </row>
    <row r="10" spans="1:5">
      <c r="A10" s="4" t="s">
        <v>410</v>
      </c>
      <c r="C10" s="6" t="n">
        <v>4450000</v>
      </c>
      <c r="D10" s="4" t="s">
        <v>45</v>
      </c>
    </row>
    <row r="11" spans="1:5">
      <c r="A11" s="4" t="s">
        <v>411</v>
      </c>
      <c r="C11" s="6" t="n">
        <v>781408</v>
      </c>
    </row>
    <row r="12" spans="1:5">
      <c r="A12" s="4" t="s">
        <v>412</v>
      </c>
      <c r="C12" s="6" t="n">
        <v>372727</v>
      </c>
      <c r="D12" s="4" t="s">
        <v>45</v>
      </c>
    </row>
    <row r="13" spans="1:5">
      <c r="A13" s="4" t="s">
        <v>413</v>
      </c>
      <c r="C13" s="6" t="n">
        <v>408681</v>
      </c>
      <c r="D13" s="4" t="s">
        <v>45</v>
      </c>
    </row>
    <row r="14" spans="1:5">
      <c r="A14" s="4" t="s">
        <v>414</v>
      </c>
    </row>
    <row r="15" spans="1:5">
      <c r="A15" s="4" t="s">
        <v>405</v>
      </c>
      <c r="C15" s="5" t="n">
        <v>250000</v>
      </c>
    </row>
    <row r="16" spans="1:5">
      <c r="A16" s="4" t="s">
        <v>415</v>
      </c>
    </row>
    <row r="17" spans="1:5">
      <c r="A17" s="4" t="s">
        <v>409</v>
      </c>
      <c r="B17" s="5" t="n">
        <v>250000</v>
      </c>
    </row>
    <row r="18" spans="1:5">
      <c r="A18" s="4" t="s">
        <v>416</v>
      </c>
      <c r="B18" s="5" t="n">
        <v>1000000</v>
      </c>
    </row>
    <row r="19" spans="1:5">
      <c r="A19" s="4" t="s">
        <v>417</v>
      </c>
    </row>
    <row r="20" spans="1:5">
      <c r="A20" s="4" t="s">
        <v>418</v>
      </c>
      <c r="B20" s="4" t="s">
        <v>419</v>
      </c>
    </row>
    <row r="21" spans="1:5">
      <c r="A21" s="4" t="s">
        <v>420</v>
      </c>
      <c r="B21" s="6" t="n">
        <v>5000000</v>
      </c>
    </row>
    <row r="22" spans="1:5">
      <c r="A22" s="4" t="s">
        <v>402</v>
      </c>
      <c r="B22" s="6" t="n">
        <v>5000000</v>
      </c>
    </row>
    <row r="23" spans="1:5">
      <c r="A23" s="4" t="s">
        <v>403</v>
      </c>
      <c r="B23" s="8" t="n">
        <v>0.01</v>
      </c>
    </row>
    <row r="24" spans="1:5">
      <c r="A24" s="4" t="s">
        <v>421</v>
      </c>
      <c r="B24" s="4" t="s">
        <v>422</v>
      </c>
    </row>
    <row r="25" spans="1:5">
      <c r="A25" s="4" t="s">
        <v>423</v>
      </c>
      <c r="B25" s="5" t="n">
        <v>5450000</v>
      </c>
    </row>
    <row r="26" spans="1:5">
      <c r="A26" s="4" t="s">
        <v>424</v>
      </c>
    </row>
    <row r="27" spans="1:5">
      <c r="A27" s="4" t="s">
        <v>418</v>
      </c>
      <c r="B27" s="4" t="s">
        <v>425</v>
      </c>
    </row>
    <row r="28" spans="1:5">
      <c r="A28" s="4" t="s">
        <v>420</v>
      </c>
      <c r="B28" s="6" t="n">
        <v>2250000</v>
      </c>
    </row>
    <row r="29" spans="1:5">
      <c r="A29" s="4" t="s">
        <v>426</v>
      </c>
      <c r="B29" s="5" t="n">
        <v>1500000</v>
      </c>
    </row>
    <row r="30" spans="1:5">
      <c r="A30" s="4" t="s">
        <v>427</v>
      </c>
    </row>
    <row r="31" spans="1:5">
      <c r="A31" s="4" t="s">
        <v>418</v>
      </c>
      <c r="B31" s="4" t="s">
        <v>425</v>
      </c>
    </row>
    <row r="32" spans="1:5">
      <c r="A32" s="4" t="s">
        <v>402</v>
      </c>
      <c r="B32" s="6" t="n">
        <v>11200000</v>
      </c>
    </row>
    <row r="33" spans="1:5">
      <c r="A33" s="4" t="s">
        <v>428</v>
      </c>
      <c r="B33" s="6" t="n">
        <v>2258382</v>
      </c>
    </row>
    <row r="34" spans="1:5">
      <c r="A34" s="4" t="s">
        <v>404</v>
      </c>
      <c r="B34" s="5" t="n">
        <v>25000000</v>
      </c>
    </row>
    <row r="35" spans="1:5">
      <c r="A35" s="4" t="s">
        <v>429</v>
      </c>
      <c r="B35" s="6" t="n">
        <v>2250000</v>
      </c>
    </row>
    <row r="36" spans="1:5">
      <c r="A36" s="4" t="s">
        <v>430</v>
      </c>
    </row>
    <row r="37" spans="1:5">
      <c r="A37" s="4" t="s">
        <v>420</v>
      </c>
      <c r="B37" s="6" t="n">
        <v>2250000</v>
      </c>
    </row>
    <row r="38" spans="1:5">
      <c r="A38" s="4" t="s">
        <v>431</v>
      </c>
    </row>
    <row r="39" spans="1:5">
      <c r="A39" s="4" t="s">
        <v>418</v>
      </c>
      <c r="B39" s="4" t="s">
        <v>361</v>
      </c>
    </row>
    <row r="40" spans="1:5">
      <c r="A40" s="4" t="s">
        <v>420</v>
      </c>
      <c r="B40" s="6" t="n">
        <v>5000000</v>
      </c>
    </row>
    <row r="41" spans="1:5">
      <c r="A41" s="4" t="s">
        <v>423</v>
      </c>
      <c r="B41" s="5" t="n">
        <v>5450000</v>
      </c>
    </row>
    <row r="42" spans="1:5">
      <c r="A42" s="4" t="s">
        <v>432</v>
      </c>
      <c r="B42" s="4" t="s">
        <v>422</v>
      </c>
    </row>
    <row r="43" spans="1:5">
      <c r="A43" s="4" t="s">
        <v>433</v>
      </c>
      <c r="B43" s="5" t="n">
        <v>1000000</v>
      </c>
    </row>
    <row r="44" spans="1:5">
      <c r="A44" s="4" t="s">
        <v>431</v>
      </c>
    </row>
    <row r="45" spans="1:5">
      <c r="A45" s="4" t="s">
        <v>418</v>
      </c>
      <c r="B45" s="4" t="s">
        <v>361</v>
      </c>
    </row>
    <row r="46" spans="1:5">
      <c r="A46" s="4" t="s">
        <v>420</v>
      </c>
      <c r="B46" s="6" t="n">
        <v>500000</v>
      </c>
    </row>
    <row r="47" spans="1:5">
      <c r="A47" s="4" t="s">
        <v>434</v>
      </c>
    </row>
    <row r="48" spans="1:5">
      <c r="A48" s="4" t="s">
        <v>435</v>
      </c>
      <c r="B48" s="5" t="n">
        <v>600000</v>
      </c>
    </row>
    <row r="49" spans="1:5">
      <c r="A49" s="4" t="s">
        <v>436</v>
      </c>
      <c r="B49" s="4" t="s">
        <v>437</v>
      </c>
    </row>
    <row r="50" spans="1:5">
      <c r="A50" s="4" t="s">
        <v>438</v>
      </c>
      <c r="B50" s="5" t="n">
        <v>518523</v>
      </c>
    </row>
    <row r="51" spans="1:5">
      <c r="A51" s="4" t="s">
        <v>406</v>
      </c>
      <c r="B51" s="6" t="n">
        <v>81477</v>
      </c>
    </row>
    <row r="52" spans="1:5">
      <c r="A52" s="4" t="s">
        <v>407</v>
      </c>
      <c r="B52" s="6" t="n">
        <v>518523</v>
      </c>
    </row>
    <row r="53" spans="1:5">
      <c r="A53" s="4" t="s">
        <v>439</v>
      </c>
    </row>
    <row r="54" spans="1:5">
      <c r="A54" s="4" t="s">
        <v>435</v>
      </c>
      <c r="B54" s="6" t="n">
        <v>250000</v>
      </c>
    </row>
    <row r="55" spans="1:5">
      <c r="A55" s="4" t="s">
        <v>440</v>
      </c>
    </row>
    <row r="56" spans="1:5">
      <c r="A56" s="4" t="s">
        <v>441</v>
      </c>
      <c r="B56" s="5" t="n">
        <v>600000</v>
      </c>
    </row>
    <row r="57" spans="1:5">
      <c r="A57" s="4" t="s">
        <v>442</v>
      </c>
      <c r="B57" s="6" t="n">
        <v>44</v>
      </c>
    </row>
    <row r="58" spans="1:5">
      <c r="A58" s="4" t="s">
        <v>436</v>
      </c>
      <c r="B58" s="4" t="s">
        <v>443</v>
      </c>
    </row>
    <row r="59" spans="1:5">
      <c r="A59" s="4" t="s">
        <v>444</v>
      </c>
      <c r="B59" s="4" t="s">
        <v>380</v>
      </c>
    </row>
    <row r="60" spans="1:5">
      <c r="A60" s="4" t="s">
        <v>445</v>
      </c>
      <c r="B60" s="4" t="s">
        <v>446</v>
      </c>
    </row>
    <row r="61" spans="1:5">
      <c r="A61" s="4" t="s">
        <v>438</v>
      </c>
      <c r="B61" s="5" t="n">
        <v>1000000</v>
      </c>
    </row>
    <row r="62" spans="1:5">
      <c r="A62" s="4" t="s">
        <v>447</v>
      </c>
    </row>
    <row r="63" spans="1:5">
      <c r="A63" s="4" t="s">
        <v>435</v>
      </c>
      <c r="B63" s="6" t="n">
        <v>750000</v>
      </c>
    </row>
    <row r="64" spans="1:5">
      <c r="A64" s="4" t="s">
        <v>448</v>
      </c>
    </row>
    <row r="65" spans="1:5">
      <c r="A65" s="4" t="s">
        <v>441</v>
      </c>
      <c r="B65" s="5" t="n">
        <v>2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9</v>
      </c>
    </row>
    <row r="2" spans="1:3">
      <c r="A2" s="3" t="s">
        <v>233</v>
      </c>
    </row>
    <row r="3" spans="1:3">
      <c r="A3" s="4" t="s">
        <v>450</v>
      </c>
      <c r="B3" s="5" t="n">
        <v>1518523</v>
      </c>
      <c r="C3" s="4" t="s">
        <v>45</v>
      </c>
    </row>
    <row r="4" spans="1:3">
      <c r="A4" s="4" t="s">
        <v>408</v>
      </c>
      <c r="B4" s="6" t="n">
        <v>-216932</v>
      </c>
      <c r="C4" s="4" t="s">
        <v>45</v>
      </c>
    </row>
    <row r="5" spans="1:3">
      <c r="A5" s="4" t="s">
        <v>451</v>
      </c>
      <c r="B5" s="5" t="n">
        <v>1301591</v>
      </c>
      <c r="C5" s="4" t="s">
        <v>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52</v>
      </c>
      <c r="B1" s="2" t="s">
        <v>1</v>
      </c>
    </row>
    <row r="2" spans="1:3">
      <c r="B2" s="2" t="s">
        <v>2</v>
      </c>
      <c r="C2" s="2" t="s">
        <v>39</v>
      </c>
    </row>
    <row r="3" spans="1:3">
      <c r="A3" s="3" t="s">
        <v>236</v>
      </c>
    </row>
    <row r="4" spans="1:3">
      <c r="A4" s="4" t="s">
        <v>60</v>
      </c>
      <c r="B4" s="5" t="n">
        <v>125039</v>
      </c>
      <c r="C4" s="5" t="n">
        <v>146534</v>
      </c>
    </row>
    <row r="5" spans="1:3">
      <c r="A5" s="4" t="s">
        <v>453</v>
      </c>
      <c r="B5" s="6" t="n">
        <v>65995</v>
      </c>
    </row>
    <row r="6" spans="1:3">
      <c r="A6" s="4" t="s">
        <v>454</v>
      </c>
      <c r="B6" s="5" t="n">
        <v>87490</v>
      </c>
      <c r="C6" s="5" t="n">
        <v>326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5</v>
      </c>
      <c r="C1" s="2" t="s">
        <v>2</v>
      </c>
      <c r="D1" s="2" t="s">
        <v>39</v>
      </c>
    </row>
    <row r="2" spans="1:4">
      <c r="A2" s="4" t="s">
        <v>456</v>
      </c>
      <c r="C2" s="5" t="n">
        <v>640000</v>
      </c>
      <c r="D2" s="5" t="n">
        <v>1145000</v>
      </c>
    </row>
    <row r="3" spans="1:4">
      <c r="A3" s="4" t="s">
        <v>457</v>
      </c>
    </row>
    <row r="4" spans="1:4">
      <c r="A4" s="4" t="s">
        <v>456</v>
      </c>
      <c r="B4" s="4" t="s">
        <v>100</v>
      </c>
      <c r="C4" s="4" t="s">
        <v>45</v>
      </c>
      <c r="D4" s="6" t="n">
        <v>195000</v>
      </c>
    </row>
    <row r="5" spans="1:4">
      <c r="A5" s="4" t="s">
        <v>458</v>
      </c>
    </row>
    <row r="6" spans="1:4">
      <c r="A6" s="4" t="s">
        <v>456</v>
      </c>
      <c r="B6" s="4" t="s">
        <v>113</v>
      </c>
      <c r="C6" s="6" t="n">
        <v>600000</v>
      </c>
      <c r="D6" s="6" t="n">
        <v>600000</v>
      </c>
    </row>
    <row r="7" spans="1:4">
      <c r="A7" s="4" t="s">
        <v>459</v>
      </c>
    </row>
    <row r="8" spans="1:4">
      <c r="A8" s="4" t="s">
        <v>456</v>
      </c>
      <c r="B8" s="4" t="s">
        <v>118</v>
      </c>
      <c r="C8" s="4" t="s">
        <v>45</v>
      </c>
      <c r="D8" s="6" t="n">
        <v>300000</v>
      </c>
    </row>
    <row r="9" spans="1:4">
      <c r="A9" s="4" t="s">
        <v>460</v>
      </c>
    </row>
    <row r="10" spans="1:4">
      <c r="A10" s="4" t="s">
        <v>456</v>
      </c>
      <c r="B10" s="4" t="s">
        <v>461</v>
      </c>
      <c r="C10" s="5" t="n">
        <v>40000</v>
      </c>
      <c r="D10" s="5" t="n">
        <v>50000</v>
      </c>
    </row>
    <row r="11" spans="1:4"/>
    <row r="12" spans="1:4">
      <c r="A12" s="4" t="s">
        <v>100</v>
      </c>
      <c r="B12" s="4" t="s">
        <v>462</v>
      </c>
    </row>
    <row r="13" spans="1:4">
      <c r="A13" s="4" t="s">
        <v>113</v>
      </c>
      <c r="B13" s="4" t="s">
        <v>463</v>
      </c>
    </row>
    <row r="14" spans="1:4">
      <c r="A14" s="4" t="s">
        <v>118</v>
      </c>
      <c r="B14" s="4" t="s">
        <v>464</v>
      </c>
    </row>
    <row r="15" spans="1:4">
      <c r="A15" s="4" t="s">
        <v>461</v>
      </c>
      <c r="B15" s="4" t="s">
        <v>465</v>
      </c>
    </row>
  </sheetData>
  <mergeCells count="6">
    <mergeCell ref="A1:B1"/>
    <mergeCell ref="A11:C11"/>
    <mergeCell ref="B12:C12"/>
    <mergeCell ref="B13:C13"/>
    <mergeCell ref="B14:C14"/>
    <mergeCell ref="B15:C1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466</v>
      </c>
      <c r="B1" s="2" t="s">
        <v>467</v>
      </c>
      <c r="C1" s="2" t="s">
        <v>2</v>
      </c>
      <c r="D1" s="2" t="s">
        <v>39</v>
      </c>
      <c r="E1" s="2" t="s">
        <v>468</v>
      </c>
      <c r="F1" s="2" t="s">
        <v>337</v>
      </c>
      <c r="G1" s="2" t="s">
        <v>469</v>
      </c>
      <c r="H1" s="2" t="s">
        <v>470</v>
      </c>
      <c r="I1" s="2" t="s">
        <v>471</v>
      </c>
    </row>
    <row r="2" spans="1:9">
      <c r="A2" s="4" t="s">
        <v>472</v>
      </c>
      <c r="C2" s="5" t="n">
        <v>640000</v>
      </c>
      <c r="D2" s="5" t="n">
        <v>1145000</v>
      </c>
    </row>
    <row r="3" spans="1:9">
      <c r="A3" s="4" t="s">
        <v>473</v>
      </c>
      <c r="C3" s="6" t="n">
        <v>1252968</v>
      </c>
      <c r="D3" s="4" t="s">
        <v>45</v>
      </c>
    </row>
    <row r="4" spans="1:9">
      <c r="A4" s="4" t="s">
        <v>187</v>
      </c>
      <c r="C4" s="4" t="s">
        <v>45</v>
      </c>
      <c r="D4" s="6" t="n">
        <v>381457</v>
      </c>
    </row>
    <row r="5" spans="1:9">
      <c r="A5" s="4" t="s">
        <v>474</v>
      </c>
    </row>
    <row r="6" spans="1:9">
      <c r="A6" s="4" t="s">
        <v>472</v>
      </c>
      <c r="E6" s="5" t="n">
        <v>300000</v>
      </c>
    </row>
    <row r="7" spans="1:9">
      <c r="A7" s="4" t="s">
        <v>475</v>
      </c>
      <c r="E7" s="4" t="s">
        <v>476</v>
      </c>
    </row>
    <row r="8" spans="1:9">
      <c r="A8" s="4" t="s">
        <v>473</v>
      </c>
      <c r="D8" s="6" t="n">
        <v>300000</v>
      </c>
    </row>
    <row r="9" spans="1:9">
      <c r="A9" s="4" t="s">
        <v>477</v>
      </c>
      <c r="C9" s="6" t="n">
        <v>300000</v>
      </c>
    </row>
    <row r="10" spans="1:9">
      <c r="A10" s="4" t="s">
        <v>478</v>
      </c>
    </row>
    <row r="11" spans="1:9">
      <c r="A11" s="4" t="s">
        <v>472</v>
      </c>
      <c r="I11" s="5" t="n">
        <v>200000</v>
      </c>
    </row>
    <row r="12" spans="1:9">
      <c r="A12" s="4" t="s">
        <v>475</v>
      </c>
      <c r="G12" s="4" t="s">
        <v>479</v>
      </c>
      <c r="H12" s="4" t="s">
        <v>480</v>
      </c>
    </row>
    <row r="13" spans="1:9">
      <c r="A13" s="4" t="s">
        <v>473</v>
      </c>
      <c r="D13" s="6" t="n">
        <v>195000</v>
      </c>
    </row>
    <row r="14" spans="1:9">
      <c r="A14" s="4" t="s">
        <v>477</v>
      </c>
      <c r="C14" s="6" t="n">
        <v>195000</v>
      </c>
    </row>
    <row r="15" spans="1:9">
      <c r="A15" s="4" t="s">
        <v>481</v>
      </c>
    </row>
    <row r="16" spans="1:9">
      <c r="A16" s="4" t="s">
        <v>475</v>
      </c>
      <c r="B16" s="4" t="s">
        <v>479</v>
      </c>
    </row>
    <row r="17" spans="1:9">
      <c r="A17" s="4" t="s">
        <v>387</v>
      </c>
      <c r="B17" s="5" t="n">
        <v>300000</v>
      </c>
    </row>
    <row r="18" spans="1:9">
      <c r="A18" s="4" t="s">
        <v>482</v>
      </c>
      <c r="B18" s="4" t="s">
        <v>483</v>
      </c>
    </row>
    <row r="19" spans="1:9">
      <c r="A19" s="4" t="s">
        <v>484</v>
      </c>
    </row>
    <row r="20" spans="1:9">
      <c r="A20" s="4" t="s">
        <v>475</v>
      </c>
      <c r="B20" s="4" t="s">
        <v>479</v>
      </c>
    </row>
    <row r="21" spans="1:9">
      <c r="A21" s="4" t="s">
        <v>387</v>
      </c>
      <c r="B21" s="5" t="n">
        <v>300000</v>
      </c>
    </row>
    <row r="22" spans="1:9">
      <c r="A22" s="4" t="s">
        <v>482</v>
      </c>
      <c r="B22" s="4" t="s">
        <v>483</v>
      </c>
    </row>
    <row r="23" spans="1:9">
      <c r="A23" s="4" t="s">
        <v>485</v>
      </c>
    </row>
    <row r="24" spans="1:9">
      <c r="A24" s="4" t="s">
        <v>473</v>
      </c>
      <c r="C24" s="6" t="n">
        <v>600000</v>
      </c>
      <c r="D24" s="6" t="n">
        <v>600000</v>
      </c>
    </row>
    <row r="25" spans="1:9">
      <c r="A25" s="4" t="s">
        <v>486</v>
      </c>
    </row>
    <row r="26" spans="1:9">
      <c r="A26" s="4" t="s">
        <v>472</v>
      </c>
      <c r="C26" s="5" t="n">
        <v>40000</v>
      </c>
    </row>
    <row r="27" spans="1:9">
      <c r="A27" s="4" t="s">
        <v>475</v>
      </c>
      <c r="C27" s="4" t="s">
        <v>361</v>
      </c>
    </row>
    <row r="28" spans="1:9">
      <c r="A28" s="4" t="s">
        <v>477</v>
      </c>
      <c r="C28" s="5" t="n">
        <v>10000</v>
      </c>
    </row>
    <row r="29" spans="1:9">
      <c r="A29" s="4" t="s">
        <v>482</v>
      </c>
      <c r="C29" s="4" t="s">
        <v>487</v>
      </c>
    </row>
    <row r="30" spans="1:9">
      <c r="A30" s="4" t="s">
        <v>187</v>
      </c>
      <c r="D30" s="5" t="n">
        <v>50000</v>
      </c>
      <c r="F30" s="5" t="n">
        <v>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6"/>
  </cols>
  <sheetData>
    <row r="1" spans="1:4">
      <c r="A1" s="1" t="s">
        <v>488</v>
      </c>
      <c r="B1" s="2" t="s">
        <v>1</v>
      </c>
    </row>
    <row r="2" spans="1:4">
      <c r="B2" s="2" t="s">
        <v>2</v>
      </c>
      <c r="C2" s="2" t="s">
        <v>39</v>
      </c>
      <c r="D2" s="2" t="s">
        <v>489</v>
      </c>
    </row>
    <row r="3" spans="1:4">
      <c r="A3" s="4" t="s">
        <v>490</v>
      </c>
      <c r="B3" s="5" t="n">
        <v>23409</v>
      </c>
      <c r="C3" s="5" t="n">
        <v>8262</v>
      </c>
    </row>
    <row r="4" spans="1:4">
      <c r="A4" s="4" t="s">
        <v>187</v>
      </c>
      <c r="B4" s="4" t="s">
        <v>45</v>
      </c>
      <c r="C4" s="6" t="n">
        <v>381457</v>
      </c>
    </row>
    <row r="5" spans="1:4">
      <c r="A5" s="4" t="s">
        <v>491</v>
      </c>
    </row>
    <row r="6" spans="1:4">
      <c r="A6" s="4" t="s">
        <v>492</v>
      </c>
      <c r="D6" s="5" t="n">
        <v>44093</v>
      </c>
    </row>
    <row r="7" spans="1:4">
      <c r="A7" s="4" t="s">
        <v>493</v>
      </c>
      <c r="D7" s="4" t="s">
        <v>494</v>
      </c>
    </row>
    <row r="8" spans="1:4">
      <c r="A8" s="4" t="s">
        <v>490</v>
      </c>
      <c r="B8" s="6" t="n">
        <v>23409</v>
      </c>
    </row>
    <row r="9" spans="1:4">
      <c r="A9" s="4" t="s">
        <v>187</v>
      </c>
      <c r="B9" s="5" t="n">
        <v>2548</v>
      </c>
      <c r="C9" s="5" t="n">
        <v>2595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95</v>
      </c>
      <c r="B1" s="2" t="s">
        <v>2</v>
      </c>
      <c r="C1" s="2" t="s">
        <v>39</v>
      </c>
    </row>
    <row r="2" spans="1:3">
      <c r="A2" s="4" t="s">
        <v>496</v>
      </c>
      <c r="B2" s="5" t="n">
        <v>-2548</v>
      </c>
      <c r="C2" s="5" t="n">
        <v>-8476</v>
      </c>
    </row>
    <row r="3" spans="1:3">
      <c r="A3" s="4" t="s">
        <v>497</v>
      </c>
      <c r="B3" s="4" t="s">
        <v>45</v>
      </c>
      <c r="C3" s="6" t="n">
        <v>17481</v>
      </c>
    </row>
    <row r="4" spans="1:3">
      <c r="A4" s="4" t="s">
        <v>498</v>
      </c>
    </row>
    <row r="5" spans="1:3">
      <c r="A5" s="4" t="s">
        <v>499</v>
      </c>
      <c r="B5" s="5" t="n">
        <v>2548</v>
      </c>
      <c r="C5" s="5" t="n">
        <v>259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s>
  <sheetData>
    <row r="1" spans="1:6">
      <c r="A1" s="1" t="s">
        <v>500</v>
      </c>
      <c r="B1" s="2" t="s">
        <v>501</v>
      </c>
      <c r="C1" s="2" t="s">
        <v>2</v>
      </c>
      <c r="D1" s="2" t="s">
        <v>39</v>
      </c>
      <c r="E1" s="2" t="s">
        <v>502</v>
      </c>
      <c r="F1" s="2" t="s">
        <v>503</v>
      </c>
    </row>
    <row r="2" spans="1:6">
      <c r="A2" s="4" t="s">
        <v>504</v>
      </c>
      <c r="F2" s="6" t="n">
        <v>1936</v>
      </c>
    </row>
    <row r="3" spans="1:6">
      <c r="A3" s="4" t="s">
        <v>505</v>
      </c>
      <c r="C3" s="8" t="n">
        <v>1.1</v>
      </c>
      <c r="F3" s="8" t="n">
        <v>1.25</v>
      </c>
    </row>
    <row r="4" spans="1:6">
      <c r="A4" s="4" t="s">
        <v>506</v>
      </c>
      <c r="C4" s="5" t="n">
        <v>902358</v>
      </c>
    </row>
    <row r="5" spans="1:6">
      <c r="A5" s="4" t="s">
        <v>177</v>
      </c>
      <c r="C5" s="6" t="n">
        <v>1291050</v>
      </c>
      <c r="D5" s="4" t="s">
        <v>45</v>
      </c>
    </row>
    <row r="6" spans="1:6">
      <c r="A6" s="4" t="s">
        <v>507</v>
      </c>
      <c r="C6" s="6" t="n">
        <v>1252968</v>
      </c>
      <c r="D6" s="4" t="s">
        <v>45</v>
      </c>
    </row>
    <row r="7" spans="1:6">
      <c r="A7" s="4" t="s">
        <v>508</v>
      </c>
    </row>
    <row r="8" spans="1:6">
      <c r="A8" s="4" t="s">
        <v>504</v>
      </c>
      <c r="B8" s="6" t="n">
        <v>1000000</v>
      </c>
    </row>
    <row r="9" spans="1:6">
      <c r="A9" s="4" t="s">
        <v>505</v>
      </c>
      <c r="B9" s="8" t="n">
        <v>1.5</v>
      </c>
    </row>
    <row r="10" spans="1:6">
      <c r="A10" s="4" t="s">
        <v>432</v>
      </c>
      <c r="B10" s="4" t="s">
        <v>509</v>
      </c>
    </row>
    <row r="11" spans="1:6">
      <c r="A11" s="4" t="s">
        <v>510</v>
      </c>
    </row>
    <row r="12" spans="1:6">
      <c r="A12" s="4" t="s">
        <v>504</v>
      </c>
      <c r="B12" s="6" t="n">
        <v>2250000</v>
      </c>
    </row>
    <row r="13" spans="1:6">
      <c r="A13" s="4" t="s">
        <v>505</v>
      </c>
      <c r="B13" s="8" t="n">
        <v>1.5</v>
      </c>
    </row>
    <row r="14" spans="1:6">
      <c r="A14" s="4" t="s">
        <v>432</v>
      </c>
      <c r="B14" s="4" t="s">
        <v>509</v>
      </c>
    </row>
    <row r="15" spans="1:6">
      <c r="A15" s="4" t="s">
        <v>511</v>
      </c>
      <c r="B15" s="8" t="n">
        <v>0.03</v>
      </c>
    </row>
    <row r="16" spans="1:6">
      <c r="A16" s="4" t="s">
        <v>512</v>
      </c>
      <c r="B16" s="8" t="n">
        <v>1.75</v>
      </c>
    </row>
    <row r="17" spans="1:6">
      <c r="A17" s="4" t="s">
        <v>513</v>
      </c>
    </row>
    <row r="18" spans="1:6">
      <c r="A18" s="4" t="s">
        <v>504</v>
      </c>
      <c r="B18" s="6" t="n">
        <v>2250000</v>
      </c>
    </row>
    <row r="19" spans="1:6">
      <c r="A19" s="4" t="s">
        <v>505</v>
      </c>
      <c r="B19" s="8" t="n">
        <v>1.5</v>
      </c>
    </row>
    <row r="20" spans="1:6">
      <c r="A20" s="4" t="s">
        <v>432</v>
      </c>
      <c r="B20" s="4" t="s">
        <v>509</v>
      </c>
    </row>
    <row r="21" spans="1:6">
      <c r="A21" s="4" t="s">
        <v>511</v>
      </c>
      <c r="B21" s="8" t="n">
        <v>0.03</v>
      </c>
    </row>
    <row r="22" spans="1:6">
      <c r="A22" s="4" t="s">
        <v>512</v>
      </c>
      <c r="B22" s="5" t="n">
        <v>2</v>
      </c>
    </row>
    <row r="23" spans="1:6">
      <c r="A23" s="4" t="s">
        <v>514</v>
      </c>
    </row>
    <row r="24" spans="1:6">
      <c r="A24" s="4" t="s">
        <v>504</v>
      </c>
      <c r="B24" s="6" t="n">
        <v>2000000</v>
      </c>
    </row>
    <row r="25" spans="1:6">
      <c r="A25" s="4" t="s">
        <v>505</v>
      </c>
      <c r="B25" s="8" t="n">
        <v>1.5</v>
      </c>
    </row>
    <row r="26" spans="1:6">
      <c r="A26" s="4" t="s">
        <v>432</v>
      </c>
      <c r="B26" s="4" t="s">
        <v>509</v>
      </c>
    </row>
    <row r="27" spans="1:6">
      <c r="A27" s="4" t="s">
        <v>511</v>
      </c>
      <c r="B27" s="8" t="n">
        <v>0.03</v>
      </c>
    </row>
    <row r="28" spans="1:6">
      <c r="A28" s="4" t="s">
        <v>512</v>
      </c>
      <c r="B28" s="8" t="n">
        <v>1.5</v>
      </c>
    </row>
    <row r="29" spans="1:6">
      <c r="A29" s="4" t="s">
        <v>376</v>
      </c>
    </row>
    <row r="30" spans="1:6">
      <c r="A30" s="4" t="s">
        <v>506</v>
      </c>
      <c r="C30" s="6" t="n">
        <v>7677406</v>
      </c>
    </row>
    <row r="31" spans="1:6">
      <c r="A31" s="4" t="s">
        <v>515</v>
      </c>
      <c r="C31" s="6" t="n">
        <v>6177406</v>
      </c>
    </row>
    <row r="32" spans="1:6">
      <c r="A32" s="4" t="s">
        <v>177</v>
      </c>
      <c r="C32" s="6" t="n">
        <v>1252968</v>
      </c>
    </row>
    <row r="33" spans="1:6">
      <c r="A33" s="4" t="s">
        <v>516</v>
      </c>
      <c r="C33" s="6" t="n">
        <v>247032</v>
      </c>
    </row>
    <row r="34" spans="1:6">
      <c r="A34" s="4" t="s">
        <v>517</v>
      </c>
    </row>
    <row r="35" spans="1:6">
      <c r="A35" s="4" t="s">
        <v>506</v>
      </c>
      <c r="C35" s="5" t="n">
        <v>1500000</v>
      </c>
    </row>
    <row r="36" spans="1:6">
      <c r="A36" s="4" t="s">
        <v>518</v>
      </c>
    </row>
    <row r="37" spans="1:6">
      <c r="A37" s="4" t="s">
        <v>519</v>
      </c>
      <c r="B37" s="4" t="s">
        <v>520</v>
      </c>
      <c r="E37" s="4" t="s">
        <v>521</v>
      </c>
    </row>
    <row r="38" spans="1:6">
      <c r="A38" s="4" t="s">
        <v>522</v>
      </c>
    </row>
    <row r="39" spans="1:6">
      <c r="A39" s="4" t="s">
        <v>523</v>
      </c>
      <c r="B39" s="5" t="n">
        <v>1500000</v>
      </c>
    </row>
    <row r="40" spans="1:6">
      <c r="A40" s="4" t="s">
        <v>519</v>
      </c>
      <c r="B40" s="4" t="s">
        <v>479</v>
      </c>
    </row>
    <row r="41" spans="1:6">
      <c r="A41" s="4" t="s">
        <v>493</v>
      </c>
      <c r="B41" s="4" t="s">
        <v>524</v>
      </c>
    </row>
    <row r="42" spans="1:6">
      <c r="A42" s="4" t="s">
        <v>525</v>
      </c>
      <c r="B42" s="4" t="s">
        <v>380</v>
      </c>
      <c r="C42" s="4" t="s">
        <v>380</v>
      </c>
    </row>
    <row r="43" spans="1:6">
      <c r="A43" s="4" t="s">
        <v>504</v>
      </c>
      <c r="B43" s="6" t="n">
        <v>7500000</v>
      </c>
      <c r="C43" s="6" t="n">
        <v>1000000</v>
      </c>
    </row>
    <row r="44" spans="1:6">
      <c r="A44" s="4" t="s">
        <v>505</v>
      </c>
      <c r="C44" s="8" t="n">
        <v>0.01</v>
      </c>
    </row>
    <row r="45" spans="1:6">
      <c r="A45" s="4" t="s">
        <v>512</v>
      </c>
      <c r="C45" s="5" t="n">
        <v>1</v>
      </c>
    </row>
    <row r="46" spans="1:6">
      <c r="A46" s="4" t="s">
        <v>507</v>
      </c>
      <c r="C46" s="5" t="n">
        <v>1252968</v>
      </c>
      <c r="D46" s="4" t="s">
        <v>45</v>
      </c>
    </row>
    <row r="47" spans="1:6">
      <c r="A47" s="4" t="s">
        <v>516</v>
      </c>
      <c r="C47" s="5" t="n">
        <v>247032</v>
      </c>
      <c r="D47" s="4" t="s">
        <v>45</v>
      </c>
    </row>
    <row r="48" spans="1:6">
      <c r="A48" s="4" t="s">
        <v>526</v>
      </c>
    </row>
    <row r="49" spans="1:6">
      <c r="A49" s="4" t="s">
        <v>512</v>
      </c>
      <c r="B49" s="8" t="n">
        <v>1.75</v>
      </c>
    </row>
    <row r="50" spans="1:6">
      <c r="A50" s="4" t="s">
        <v>527</v>
      </c>
    </row>
    <row r="51" spans="1:6">
      <c r="A51" s="4" t="s">
        <v>512</v>
      </c>
      <c r="B51" s="6" t="n">
        <v>2</v>
      </c>
    </row>
    <row r="52" spans="1:6">
      <c r="A52" s="4" t="s">
        <v>528</v>
      </c>
    </row>
    <row r="53" spans="1:6">
      <c r="A53" s="4" t="s">
        <v>512</v>
      </c>
      <c r="B53" s="8" t="n">
        <v>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30</v>
      </c>
      <c r="B1" s="2" t="s">
        <v>1</v>
      </c>
    </row>
    <row r="2" spans="1:3">
      <c r="B2" s="2" t="s">
        <v>2</v>
      </c>
      <c r="C2" s="2" t="s">
        <v>39</v>
      </c>
    </row>
    <row r="3" spans="1:3">
      <c r="A3" s="3" t="s">
        <v>97</v>
      </c>
    </row>
    <row r="4" spans="1:3">
      <c r="A4" s="4" t="s">
        <v>131</v>
      </c>
      <c r="B4" s="5" t="n">
        <v>1456788</v>
      </c>
      <c r="C4" s="5" t="n">
        <v>3905248</v>
      </c>
    </row>
    <row r="5" spans="1:3">
      <c r="A5" s="4" t="s">
        <v>132</v>
      </c>
      <c r="B5" s="6" t="n">
        <v>6177406</v>
      </c>
      <c r="C5" s="4" t="s">
        <v>45</v>
      </c>
    </row>
    <row r="6" spans="1:3">
      <c r="A6" s="4" t="s">
        <v>133</v>
      </c>
      <c r="B6" s="5" t="n">
        <v>65996</v>
      </c>
      <c r="C6" s="5" t="n">
        <v>1098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9</v>
      </c>
    </row>
    <row r="2" spans="1:3">
      <c r="A2" s="4" t="s">
        <v>507</v>
      </c>
      <c r="B2" s="5" t="n">
        <v>1252968</v>
      </c>
      <c r="C2" s="4" t="s">
        <v>45</v>
      </c>
    </row>
    <row r="3" spans="1:3">
      <c r="A3" s="4" t="s">
        <v>522</v>
      </c>
    </row>
    <row r="4" spans="1:3">
      <c r="A4" s="4" t="s">
        <v>530</v>
      </c>
      <c r="B4" s="6" t="n">
        <v>1500000</v>
      </c>
      <c r="C4" s="4" t="s">
        <v>45</v>
      </c>
    </row>
    <row r="5" spans="1:3">
      <c r="A5" s="4" t="s">
        <v>531</v>
      </c>
      <c r="B5" s="6" t="n">
        <v>-247032</v>
      </c>
      <c r="C5" s="4" t="s">
        <v>45</v>
      </c>
    </row>
    <row r="6" spans="1:3">
      <c r="A6" s="4" t="s">
        <v>507</v>
      </c>
      <c r="B6" s="5" t="n">
        <v>1252968</v>
      </c>
      <c r="C6" s="4" t="s">
        <v>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3"/>
    <col customWidth="1" max="7" min="7" width="14"/>
  </cols>
  <sheetData>
    <row r="1" spans="1:7">
      <c r="A1" s="1" t="s">
        <v>532</v>
      </c>
      <c r="B1" s="2" t="s">
        <v>502</v>
      </c>
      <c r="C1" s="2" t="s">
        <v>533</v>
      </c>
      <c r="D1" s="2" t="s">
        <v>2</v>
      </c>
      <c r="E1" s="2" t="s">
        <v>39</v>
      </c>
      <c r="F1" s="2" t="s">
        <v>501</v>
      </c>
      <c r="G1" s="2" t="s">
        <v>503</v>
      </c>
    </row>
    <row r="2" spans="1:7">
      <c r="A2" s="4" t="s">
        <v>504</v>
      </c>
      <c r="G2" s="6" t="n">
        <v>1936</v>
      </c>
    </row>
    <row r="3" spans="1:7">
      <c r="A3" s="4" t="s">
        <v>505</v>
      </c>
      <c r="D3" s="8" t="n">
        <v>1.1</v>
      </c>
      <c r="G3" s="8" t="n">
        <v>1.25</v>
      </c>
    </row>
    <row r="4" spans="1:7">
      <c r="A4" s="4" t="s">
        <v>534</v>
      </c>
      <c r="D4" s="5" t="n">
        <v>902358</v>
      </c>
    </row>
    <row r="5" spans="1:7">
      <c r="A5" s="4" t="s">
        <v>176</v>
      </c>
      <c r="D5" s="5" t="n">
        <v>1555556</v>
      </c>
      <c r="E5" s="4" t="s">
        <v>45</v>
      </c>
    </row>
    <row r="6" spans="1:7">
      <c r="A6" s="4" t="s">
        <v>518</v>
      </c>
    </row>
    <row r="7" spans="1:7">
      <c r="A7" s="4" t="s">
        <v>519</v>
      </c>
      <c r="B7" s="4" t="s">
        <v>521</v>
      </c>
      <c r="F7" s="4" t="s">
        <v>520</v>
      </c>
    </row>
    <row r="8" spans="1:7">
      <c r="A8" s="4" t="s">
        <v>535</v>
      </c>
    </row>
    <row r="9" spans="1:7">
      <c r="A9" s="4" t="s">
        <v>523</v>
      </c>
      <c r="B9" s="5" t="n">
        <v>1750000</v>
      </c>
      <c r="C9" s="5" t="n">
        <v>1750000</v>
      </c>
    </row>
    <row r="10" spans="1:7">
      <c r="A10" s="4" t="s">
        <v>519</v>
      </c>
      <c r="B10" s="4" t="s">
        <v>536</v>
      </c>
    </row>
    <row r="11" spans="1:7">
      <c r="A11" s="4" t="s">
        <v>537</v>
      </c>
      <c r="B11" s="4" t="s">
        <v>538</v>
      </c>
    </row>
    <row r="12" spans="1:7">
      <c r="A12" s="4" t="s">
        <v>539</v>
      </c>
      <c r="B12" s="5" t="n">
        <v>1</v>
      </c>
    </row>
    <row r="13" spans="1:7">
      <c r="A13" s="4" t="s">
        <v>525</v>
      </c>
      <c r="B13" s="4" t="s">
        <v>380</v>
      </c>
    </row>
    <row r="14" spans="1:7">
      <c r="A14" s="4" t="s">
        <v>504</v>
      </c>
      <c r="B14" s="6" t="n">
        <v>1137500</v>
      </c>
    </row>
    <row r="15" spans="1:7">
      <c r="A15" s="4" t="s">
        <v>505</v>
      </c>
      <c r="B15" s="8" t="n">
        <v>1.1</v>
      </c>
    </row>
    <row r="16" spans="1:7">
      <c r="A16" s="4" t="s">
        <v>540</v>
      </c>
      <c r="B16" s="4" t="s">
        <v>536</v>
      </c>
    </row>
    <row r="17" spans="1:7">
      <c r="A17" s="4" t="s">
        <v>541</v>
      </c>
      <c r="B17" s="5" t="n">
        <v>15000</v>
      </c>
    </row>
    <row r="18" spans="1:7">
      <c r="A18" s="4" t="s">
        <v>542</v>
      </c>
      <c r="B18" s="6" t="n">
        <v>1647500</v>
      </c>
    </row>
    <row r="19" spans="1:7">
      <c r="A19" s="4" t="s">
        <v>543</v>
      </c>
      <c r="B19" s="6" t="n">
        <v>102500</v>
      </c>
    </row>
    <row r="20" spans="1:7">
      <c r="A20" s="4" t="s">
        <v>534</v>
      </c>
      <c r="B20" s="6" t="n">
        <v>3767724</v>
      </c>
    </row>
    <row r="21" spans="1:7">
      <c r="A21" s="4" t="s">
        <v>515</v>
      </c>
      <c r="E21" s="6" t="n">
        <v>2017724</v>
      </c>
    </row>
    <row r="22" spans="1:7">
      <c r="A22" s="4" t="s">
        <v>544</v>
      </c>
      <c r="E22" s="5" t="n">
        <v>1555556</v>
      </c>
    </row>
    <row r="23" spans="1:7">
      <c r="A23" s="4" t="s">
        <v>545</v>
      </c>
      <c r="C23" s="5" t="n">
        <v>38082</v>
      </c>
    </row>
    <row r="24" spans="1:7">
      <c r="A24" s="4" t="s">
        <v>546</v>
      </c>
      <c r="D24" s="6" t="n">
        <v>1788082</v>
      </c>
    </row>
    <row r="25" spans="1:7">
      <c r="A25" s="4" t="s">
        <v>547</v>
      </c>
    </row>
    <row r="26" spans="1:7">
      <c r="A26" s="4" t="s">
        <v>548</v>
      </c>
      <c r="B26" s="5" t="n">
        <v>17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9</v>
      </c>
    </row>
    <row r="2" spans="1:3">
      <c r="A2" s="4" t="s">
        <v>523</v>
      </c>
      <c r="B2" s="4" t="s">
        <v>45</v>
      </c>
      <c r="C2" s="5" t="n">
        <v>194444</v>
      </c>
    </row>
    <row r="3" spans="1:3">
      <c r="A3" s="4" t="s">
        <v>531</v>
      </c>
      <c r="B3" s="6" t="n">
        <v>0</v>
      </c>
      <c r="C3" s="6" t="n">
        <v>-1055556</v>
      </c>
    </row>
    <row r="4" spans="1:3">
      <c r="A4" s="4" t="s">
        <v>522</v>
      </c>
    </row>
    <row r="5" spans="1:3">
      <c r="A5" s="4" t="s">
        <v>523</v>
      </c>
      <c r="B5" s="4" t="s">
        <v>45</v>
      </c>
      <c r="C5" s="6" t="n">
        <v>1750000</v>
      </c>
    </row>
    <row r="6" spans="1:3">
      <c r="A6" s="4" t="s">
        <v>531</v>
      </c>
      <c r="B6" s="4" t="s">
        <v>45</v>
      </c>
      <c r="C6" s="6" t="n">
        <v>-1555556</v>
      </c>
    </row>
    <row r="7" spans="1:3">
      <c r="A7" s="4" t="s">
        <v>550</v>
      </c>
      <c r="B7" s="4" t="s">
        <v>45</v>
      </c>
      <c r="C7" s="5" t="n">
        <v>1944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51</v>
      </c>
      <c r="B1" s="2" t="s">
        <v>503</v>
      </c>
      <c r="C1" s="2" t="s">
        <v>552</v>
      </c>
      <c r="D1" s="2" t="s">
        <v>39</v>
      </c>
      <c r="E1" s="2" t="s">
        <v>2</v>
      </c>
      <c r="F1" s="2" t="s">
        <v>39</v>
      </c>
    </row>
    <row r="2" spans="1:6">
      <c r="A2" s="4" t="s">
        <v>553</v>
      </c>
      <c r="B2" s="6" t="n">
        <v>1936</v>
      </c>
    </row>
    <row r="3" spans="1:6">
      <c r="A3" s="4" t="s">
        <v>505</v>
      </c>
      <c r="B3" s="8" t="n">
        <v>1.25</v>
      </c>
      <c r="E3" s="8" t="n">
        <v>1.1</v>
      </c>
    </row>
    <row r="4" spans="1:6">
      <c r="A4" s="4" t="s">
        <v>554</v>
      </c>
      <c r="E4" s="5" t="n">
        <v>564000</v>
      </c>
    </row>
    <row r="5" spans="1:6">
      <c r="A5" s="4" t="s">
        <v>555</v>
      </c>
      <c r="E5" s="6" t="n">
        <v>902358</v>
      </c>
    </row>
    <row r="6" spans="1:6">
      <c r="A6" s="4" t="s">
        <v>556</v>
      </c>
      <c r="F6" s="5" t="n">
        <v>295410</v>
      </c>
    </row>
    <row r="7" spans="1:6">
      <c r="A7" s="4" t="s">
        <v>557</v>
      </c>
      <c r="E7" s="4" t="s">
        <v>45</v>
      </c>
      <c r="F7" s="5" t="n">
        <v>606948</v>
      </c>
    </row>
    <row r="8" spans="1:6">
      <c r="A8" s="4" t="s">
        <v>558</v>
      </c>
    </row>
    <row r="9" spans="1:6">
      <c r="A9" s="4" t="s">
        <v>559</v>
      </c>
      <c r="E9" s="6" t="n">
        <v>368550</v>
      </c>
    </row>
    <row r="10" spans="1:6">
      <c r="A10" s="4" t="s">
        <v>560</v>
      </c>
    </row>
    <row r="11" spans="1:6">
      <c r="A11" s="4" t="s">
        <v>92</v>
      </c>
      <c r="E11" s="5" t="n">
        <v>351000</v>
      </c>
    </row>
    <row r="12" spans="1:6">
      <c r="A12" s="4" t="s">
        <v>561</v>
      </c>
    </row>
    <row r="13" spans="1:6">
      <c r="A13" s="4" t="s">
        <v>562</v>
      </c>
      <c r="C13" s="6" t="n">
        <v>117</v>
      </c>
    </row>
    <row r="14" spans="1:6">
      <c r="A14" s="4" t="s">
        <v>553</v>
      </c>
      <c r="C14" s="6" t="n">
        <v>283140</v>
      </c>
      <c r="E14" s="6" t="n">
        <v>226512</v>
      </c>
    </row>
    <row r="15" spans="1:6">
      <c r="A15" s="4" t="s">
        <v>505</v>
      </c>
      <c r="E15" s="8" t="n">
        <v>1.25</v>
      </c>
    </row>
    <row r="16" spans="1:6">
      <c r="A16" s="4" t="s">
        <v>563</v>
      </c>
      <c r="C16" s="5" t="n">
        <v>295410</v>
      </c>
    </row>
    <row r="17" spans="1:6">
      <c r="A17" s="4" t="s">
        <v>564</v>
      </c>
      <c r="E17" s="6" t="n">
        <v>56628</v>
      </c>
    </row>
    <row r="18" spans="1:6">
      <c r="A18" s="4" t="s">
        <v>565</v>
      </c>
      <c r="E18" s="6" t="n">
        <v>283140</v>
      </c>
    </row>
    <row r="19" spans="1:6">
      <c r="A19" s="4" t="s">
        <v>525</v>
      </c>
      <c r="E19" s="4" t="s">
        <v>380</v>
      </c>
    </row>
    <row r="20" spans="1:6">
      <c r="A20" s="4" t="s">
        <v>566</v>
      </c>
      <c r="E20" s="8" t="n">
        <v>1.25</v>
      </c>
    </row>
    <row r="21" spans="1:6">
      <c r="A21" s="4" t="s">
        <v>567</v>
      </c>
    </row>
    <row r="22" spans="1:6">
      <c r="A22" s="4" t="s">
        <v>553</v>
      </c>
      <c r="D22" s="6" t="n">
        <v>166860</v>
      </c>
      <c r="F22" s="6" t="n">
        <v>166860</v>
      </c>
    </row>
    <row r="23" spans="1:6">
      <c r="A23" s="4" t="s">
        <v>505</v>
      </c>
      <c r="D23" s="5" t="n">
        <v>1</v>
      </c>
      <c r="F23" s="5" t="n">
        <v>1</v>
      </c>
    </row>
    <row r="24" spans="1:6">
      <c r="A24" s="4" t="s">
        <v>566</v>
      </c>
      <c r="D24" s="8" t="n">
        <v>1.25</v>
      </c>
      <c r="F24" s="8" t="n">
        <v>1.25</v>
      </c>
    </row>
    <row r="25" spans="1:6">
      <c r="A25" s="4" t="s">
        <v>423</v>
      </c>
      <c r="D25" s="5" t="n">
        <v>199000</v>
      </c>
    </row>
    <row r="26" spans="1:6">
      <c r="A26" s="4" t="s">
        <v>568</v>
      </c>
    </row>
    <row r="27" spans="1:6">
      <c r="A27" s="4" t="s">
        <v>569</v>
      </c>
      <c r="B27" s="5" t="n">
        <v>3000000</v>
      </c>
    </row>
    <row r="28" spans="1:6">
      <c r="A28" s="4" t="s">
        <v>562</v>
      </c>
      <c r="B28" s="6" t="n">
        <v>3</v>
      </c>
    </row>
    <row r="29" spans="1:6">
      <c r="A29" s="4" t="s">
        <v>570</v>
      </c>
      <c r="B29" s="4" t="s">
        <v>571</v>
      </c>
    </row>
    <row r="30" spans="1:6">
      <c r="A30" s="4" t="s">
        <v>572</v>
      </c>
    </row>
    <row r="31" spans="1:6">
      <c r="A31" s="4" t="s">
        <v>569</v>
      </c>
      <c r="C31" s="5" t="n">
        <v>351000</v>
      </c>
    </row>
    <row r="32" spans="1:6">
      <c r="A32" s="4" t="s">
        <v>562</v>
      </c>
      <c r="C32" s="6" t="n">
        <v>351000</v>
      </c>
    </row>
    <row r="33" spans="1:6">
      <c r="A33" s="4" t="s">
        <v>573</v>
      </c>
    </row>
    <row r="34" spans="1:6">
      <c r="A34" s="4" t="s">
        <v>554</v>
      </c>
      <c r="E34" s="5" t="n">
        <v>283140</v>
      </c>
    </row>
    <row r="35" spans="1:6">
      <c r="A35" s="4" t="s">
        <v>423</v>
      </c>
      <c r="E35" s="5" t="n">
        <v>3383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9</v>
      </c>
    </row>
    <row r="2" spans="1:3">
      <c r="A2" s="4" t="s">
        <v>575</v>
      </c>
      <c r="B2" s="4" t="s">
        <v>45</v>
      </c>
      <c r="C2" s="4" t="s">
        <v>45</v>
      </c>
    </row>
    <row r="3" spans="1:3">
      <c r="A3" s="4" t="s">
        <v>576</v>
      </c>
    </row>
    <row r="4" spans="1:3">
      <c r="A4" s="4" t="s">
        <v>577</v>
      </c>
      <c r="B4" s="4" t="s">
        <v>45</v>
      </c>
      <c r="C4" s="6" t="n">
        <v>351000</v>
      </c>
    </row>
    <row r="5" spans="1:3">
      <c r="A5" s="4" t="s">
        <v>578</v>
      </c>
      <c r="B5" s="4" t="s">
        <v>45</v>
      </c>
      <c r="C5" s="6" t="n">
        <v>-351000</v>
      </c>
    </row>
    <row r="6" spans="1:3">
      <c r="A6" s="4" t="s">
        <v>575</v>
      </c>
      <c r="B6" s="4" t="s">
        <v>45</v>
      </c>
      <c r="C6" s="4" t="s">
        <v>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9</v>
      </c>
    </row>
    <row r="2" spans="1:3">
      <c r="A2" s="4" t="s">
        <v>85</v>
      </c>
      <c r="B2" s="4" t="s">
        <v>45</v>
      </c>
      <c r="C2" s="4" t="s">
        <v>45</v>
      </c>
    </row>
    <row r="3" spans="1:3">
      <c r="A3" s="4" t="s">
        <v>86</v>
      </c>
      <c r="B3" s="4" t="s">
        <v>45</v>
      </c>
      <c r="C3" s="4" t="s">
        <v>45</v>
      </c>
    </row>
    <row r="4" spans="1:3">
      <c r="A4" s="4" t="s">
        <v>576</v>
      </c>
    </row>
    <row r="5" spans="1:3">
      <c r="A5" s="4" t="s">
        <v>580</v>
      </c>
      <c r="B5" s="9" t="n">
        <v>0.0001</v>
      </c>
      <c r="C5" s="9" t="n">
        <v>0.0001</v>
      </c>
    </row>
    <row r="6" spans="1:3">
      <c r="A6" s="4" t="s">
        <v>85</v>
      </c>
      <c r="B6" s="4" t="s">
        <v>45</v>
      </c>
      <c r="C6" s="6" t="n">
        <v>351000</v>
      </c>
    </row>
    <row r="7" spans="1:3">
      <c r="A7" s="4" t="s">
        <v>86</v>
      </c>
      <c r="B7" s="4" t="s">
        <v>45</v>
      </c>
      <c r="C7" s="6" t="n">
        <v>35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81</v>
      </c>
      <c r="B1" s="2" t="s">
        <v>1</v>
      </c>
    </row>
    <row r="2" spans="1:3">
      <c r="B2" s="2" t="s">
        <v>2</v>
      </c>
      <c r="C2" s="2" t="s">
        <v>39</v>
      </c>
    </row>
    <row r="3" spans="1:3">
      <c r="A3" s="4" t="s">
        <v>114</v>
      </c>
      <c r="B3" s="5" t="n">
        <v>8743170</v>
      </c>
      <c r="C3" s="5" t="n">
        <v>-2545918</v>
      </c>
    </row>
    <row r="4" spans="1:3">
      <c r="A4" s="4" t="s">
        <v>212</v>
      </c>
      <c r="B4" s="6" t="n">
        <v>2389427</v>
      </c>
      <c r="C4" s="4" t="s">
        <v>45</v>
      </c>
    </row>
    <row r="5" spans="1:3">
      <c r="A5" s="4" t="s">
        <v>74</v>
      </c>
      <c r="B5" s="6" t="n">
        <v>29042072</v>
      </c>
      <c r="C5" s="6" t="n">
        <v>9077690</v>
      </c>
    </row>
    <row r="6" spans="1:3">
      <c r="A6" s="4" t="s">
        <v>67</v>
      </c>
      <c r="B6" s="6" t="n">
        <v>2160806</v>
      </c>
      <c r="C6" s="6" t="n">
        <v>7415000</v>
      </c>
    </row>
    <row r="7" spans="1:3">
      <c r="A7" s="4" t="s">
        <v>582</v>
      </c>
    </row>
    <row r="8" spans="1:3">
      <c r="A8" s="4" t="s">
        <v>114</v>
      </c>
      <c r="B8" s="6" t="n">
        <v>8743170</v>
      </c>
      <c r="C8" s="6" t="n">
        <v>2545918</v>
      </c>
    </row>
    <row r="9" spans="1:3">
      <c r="A9" s="4" t="s">
        <v>212</v>
      </c>
      <c r="B9" s="6" t="n">
        <v>4188430</v>
      </c>
    </row>
    <row r="10" spans="1:3">
      <c r="A10" s="4" t="s">
        <v>583</v>
      </c>
      <c r="B10" s="6" t="n">
        <v>2389437</v>
      </c>
    </row>
    <row r="11" spans="1:3">
      <c r="A11" s="4" t="s">
        <v>74</v>
      </c>
      <c r="B11" s="5" t="n">
        <v>1799003</v>
      </c>
    </row>
    <row r="12" spans="1:3">
      <c r="A12" s="4" t="s">
        <v>565</v>
      </c>
      <c r="B12" s="6" t="n">
        <v>7677406</v>
      </c>
    </row>
    <row r="13" spans="1:3">
      <c r="A13" s="4" t="s">
        <v>584</v>
      </c>
    </row>
    <row r="14" spans="1:3">
      <c r="A14" s="4" t="s">
        <v>67</v>
      </c>
      <c r="C14" s="5" t="n">
        <v>486908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585</v>
      </c>
      <c r="B1" s="2" t="s">
        <v>1</v>
      </c>
    </row>
    <row r="2" spans="1:3">
      <c r="B2" s="2" t="s">
        <v>2</v>
      </c>
      <c r="C2" s="2" t="s">
        <v>39</v>
      </c>
    </row>
    <row r="3" spans="1:3">
      <c r="A3" s="4" t="s">
        <v>586</v>
      </c>
      <c r="B3" s="8" t="n">
        <v>0.34</v>
      </c>
      <c r="C3" s="8" t="n">
        <v>2.23</v>
      </c>
    </row>
    <row r="4" spans="1:3">
      <c r="A4" s="4" t="s">
        <v>587</v>
      </c>
      <c r="B4" s="5" t="n">
        <v>2160806</v>
      </c>
      <c r="C4" s="5" t="n">
        <v>3000000</v>
      </c>
    </row>
    <row r="5" spans="1:3">
      <c r="A5" s="4" t="s">
        <v>588</v>
      </c>
      <c r="B5" s="4" t="s">
        <v>45</v>
      </c>
      <c r="C5" s="6" t="n">
        <v>3633000</v>
      </c>
    </row>
    <row r="6" spans="1:3">
      <c r="A6" s="4" t="s">
        <v>589</v>
      </c>
      <c r="B6" s="4" t="s">
        <v>45</v>
      </c>
      <c r="C6" s="6" t="n">
        <v>782000</v>
      </c>
    </row>
    <row r="7" spans="1:3">
      <c r="A7" s="4" t="s">
        <v>590</v>
      </c>
      <c r="B7" s="5" t="n">
        <v>2160806</v>
      </c>
      <c r="C7" s="6" t="n">
        <v>7415000</v>
      </c>
    </row>
    <row r="8" spans="1:3">
      <c r="A8" s="4" t="s">
        <v>591</v>
      </c>
    </row>
    <row r="9" spans="1:3">
      <c r="A9" s="4" t="s">
        <v>586</v>
      </c>
      <c r="B9" s="8" t="n">
        <v>1.09</v>
      </c>
    </row>
    <row r="10" spans="1:3">
      <c r="A10" s="4" t="s">
        <v>587</v>
      </c>
      <c r="B10" s="5" t="n">
        <v>7677406</v>
      </c>
    </row>
    <row r="11" spans="1:3">
      <c r="A11" s="4" t="s">
        <v>588</v>
      </c>
      <c r="B11" s="4" t="s">
        <v>45</v>
      </c>
    </row>
    <row r="12" spans="1:3">
      <c r="A12" s="4" t="s">
        <v>589</v>
      </c>
      <c r="B12" s="4" t="s">
        <v>45</v>
      </c>
    </row>
    <row r="13" spans="1:3">
      <c r="A13" s="4" t="s">
        <v>590</v>
      </c>
      <c r="B13" s="5" t="n">
        <v>7677406</v>
      </c>
    </row>
    <row r="14" spans="1:3">
      <c r="A14" s="4" t="s">
        <v>592</v>
      </c>
    </row>
    <row r="15" spans="1:3">
      <c r="A15" s="4" t="s">
        <v>587</v>
      </c>
      <c r="C15" s="6" t="n">
        <v>1979082</v>
      </c>
    </row>
    <row r="16" spans="1:3">
      <c r="A16" s="4" t="s">
        <v>588</v>
      </c>
      <c r="C16" s="6" t="n">
        <v>2326000</v>
      </c>
    </row>
    <row r="17" spans="1:3">
      <c r="A17" s="4" t="s">
        <v>589</v>
      </c>
      <c r="C17" s="6" t="n">
        <v>564000</v>
      </c>
    </row>
    <row r="18" spans="1:3">
      <c r="A18" s="4" t="s">
        <v>590</v>
      </c>
      <c r="C18" s="5" t="n">
        <v>4869082</v>
      </c>
    </row>
    <row r="19" spans="1:3">
      <c r="A19" s="4" t="s">
        <v>593</v>
      </c>
    </row>
    <row r="20" spans="1:3">
      <c r="A20" s="4" t="s">
        <v>586</v>
      </c>
      <c r="C20" s="8" t="n">
        <v>1.26</v>
      </c>
    </row>
    <row r="21" spans="1:3">
      <c r="A21" s="4" t="s">
        <v>594</v>
      </c>
    </row>
    <row r="22" spans="1:3">
      <c r="A22" s="4" t="s">
        <v>586</v>
      </c>
      <c r="C22" s="10" t="n">
        <v>1.8</v>
      </c>
    </row>
    <row r="23" spans="1:3">
      <c r="A23" s="4" t="s">
        <v>595</v>
      </c>
    </row>
    <row r="24" spans="1:3">
      <c r="A24" s="4" t="s">
        <v>596</v>
      </c>
      <c r="B24" s="8" t="n">
        <v>1.5</v>
      </c>
    </row>
    <row r="25" spans="1:3">
      <c r="A25" s="4" t="s">
        <v>597</v>
      </c>
    </row>
    <row r="26" spans="1:3">
      <c r="A26" s="4" t="s">
        <v>596</v>
      </c>
      <c r="B26" s="10" t="n">
        <v>0.22</v>
      </c>
      <c r="C26" s="10" t="n">
        <v>1.1</v>
      </c>
    </row>
    <row r="27" spans="1:3">
      <c r="A27" s="4" t="s">
        <v>598</v>
      </c>
    </row>
    <row r="28" spans="1:3">
      <c r="A28" s="4" t="s">
        <v>596</v>
      </c>
      <c r="C28" s="10" t="n">
        <v>1.1</v>
      </c>
    </row>
    <row r="29" spans="1:3">
      <c r="A29" s="4" t="s">
        <v>599</v>
      </c>
    </row>
    <row r="30" spans="1:3">
      <c r="A30" s="4" t="s">
        <v>596</v>
      </c>
      <c r="B30" s="8" t="n">
        <v>1.5</v>
      </c>
      <c r="C30" s="10" t="n">
        <v>1.25</v>
      </c>
    </row>
    <row r="31" spans="1:3">
      <c r="A31" s="4" t="s">
        <v>600</v>
      </c>
    </row>
    <row r="32" spans="1:3">
      <c r="A32" s="4" t="s">
        <v>596</v>
      </c>
      <c r="C32" s="8" t="n">
        <v>1.25</v>
      </c>
    </row>
    <row r="33" spans="1:3">
      <c r="A33" s="4" t="s">
        <v>601</v>
      </c>
    </row>
    <row r="34" spans="1:3">
      <c r="A34" s="4" t="s">
        <v>602</v>
      </c>
      <c r="B34" s="4" t="s">
        <v>603</v>
      </c>
    </row>
    <row r="35" spans="1:3">
      <c r="A35" s="4" t="s">
        <v>604</v>
      </c>
    </row>
    <row r="36" spans="1:3">
      <c r="A36" s="4" t="s">
        <v>602</v>
      </c>
      <c r="B36" s="4" t="s">
        <v>605</v>
      </c>
    </row>
    <row r="37" spans="1:3">
      <c r="A37" s="4" t="s">
        <v>606</v>
      </c>
    </row>
    <row r="38" spans="1:3">
      <c r="A38" s="4" t="s">
        <v>602</v>
      </c>
      <c r="C38" s="4" t="s">
        <v>607</v>
      </c>
    </row>
    <row r="39" spans="1:3">
      <c r="A39" s="4" t="s">
        <v>608</v>
      </c>
    </row>
    <row r="40" spans="1:3">
      <c r="A40" s="4" t="s">
        <v>602</v>
      </c>
      <c r="C40" s="4" t="s">
        <v>609</v>
      </c>
    </row>
    <row r="41" spans="1:3">
      <c r="A41" s="4" t="s">
        <v>610</v>
      </c>
    </row>
    <row r="42" spans="1:3">
      <c r="A42" s="4" t="s">
        <v>602</v>
      </c>
      <c r="C42" s="4" t="s">
        <v>611</v>
      </c>
    </row>
    <row r="43" spans="1:3">
      <c r="A43" s="4" t="s">
        <v>612</v>
      </c>
    </row>
    <row r="44" spans="1:3">
      <c r="A44" s="4" t="s">
        <v>602</v>
      </c>
      <c r="C44" s="4" t="s">
        <v>613</v>
      </c>
    </row>
    <row r="45" spans="1:3">
      <c r="A45" s="4" t="s">
        <v>614</v>
      </c>
    </row>
    <row r="46" spans="1:3">
      <c r="A46" s="4" t="s">
        <v>602</v>
      </c>
      <c r="C46" s="4" t="s">
        <v>615</v>
      </c>
    </row>
    <row r="47" spans="1:3">
      <c r="A47" s="4" t="s">
        <v>616</v>
      </c>
    </row>
    <row r="48" spans="1:3">
      <c r="A48" s="4" t="s">
        <v>602</v>
      </c>
      <c r="B48" s="4" t="s">
        <v>617</v>
      </c>
    </row>
    <row r="49" spans="1:3">
      <c r="A49" s="4" t="s">
        <v>618</v>
      </c>
    </row>
    <row r="50" spans="1:3">
      <c r="A50" s="4" t="s">
        <v>602</v>
      </c>
      <c r="C50" s="4" t="s">
        <v>615</v>
      </c>
    </row>
    <row r="51" spans="1:3">
      <c r="A51" s="4" t="s">
        <v>619</v>
      </c>
    </row>
    <row r="52" spans="1:3">
      <c r="A52" s="4" t="s">
        <v>602</v>
      </c>
      <c r="B52" s="4" t="s">
        <v>620</v>
      </c>
    </row>
    <row r="53" spans="1:3">
      <c r="A53" s="4" t="s">
        <v>621</v>
      </c>
    </row>
    <row r="54" spans="1:3">
      <c r="A54" s="4" t="s">
        <v>602</v>
      </c>
      <c r="B54" s="4" t="s">
        <v>622</v>
      </c>
    </row>
    <row r="55" spans="1:3">
      <c r="A55" s="4" t="s">
        <v>623</v>
      </c>
    </row>
    <row r="56" spans="1:3">
      <c r="A56" s="4" t="s">
        <v>624</v>
      </c>
      <c r="B56" s="4" t="s">
        <v>380</v>
      </c>
    </row>
    <row r="57" spans="1:3">
      <c r="A57" s="4" t="s">
        <v>625</v>
      </c>
    </row>
    <row r="58" spans="1:3">
      <c r="A58" s="4" t="s">
        <v>624</v>
      </c>
      <c r="B58" s="4" t="s">
        <v>626</v>
      </c>
      <c r="C58" s="4" t="s">
        <v>627</v>
      </c>
    </row>
    <row r="59" spans="1:3">
      <c r="A59" s="4" t="s">
        <v>628</v>
      </c>
    </row>
    <row r="60" spans="1:3">
      <c r="A60" s="4" t="s">
        <v>624</v>
      </c>
      <c r="C60" s="4" t="s">
        <v>629</v>
      </c>
    </row>
    <row r="61" spans="1:3">
      <c r="A61" s="4" t="s">
        <v>630</v>
      </c>
    </row>
    <row r="62" spans="1:3">
      <c r="A62" s="4" t="s">
        <v>624</v>
      </c>
      <c r="B62" s="4" t="s">
        <v>631</v>
      </c>
      <c r="C62" s="4" t="s">
        <v>380</v>
      </c>
    </row>
    <row r="63" spans="1:3">
      <c r="A63" s="4" t="s">
        <v>632</v>
      </c>
    </row>
    <row r="64" spans="1:3">
      <c r="A64" s="4" t="s">
        <v>624</v>
      </c>
      <c r="C64" s="4" t="s">
        <v>380</v>
      </c>
    </row>
    <row r="65" spans="1:3">
      <c r="A65" s="4" t="s">
        <v>633</v>
      </c>
    </row>
    <row r="66" spans="1:3">
      <c r="A66" s="4" t="s">
        <v>602</v>
      </c>
      <c r="B66" s="4" t="s">
        <v>634</v>
      </c>
      <c r="C66" s="4" t="s">
        <v>634</v>
      </c>
    </row>
    <row r="67" spans="1:3">
      <c r="A67" s="4" t="s">
        <v>635</v>
      </c>
    </row>
    <row r="68" spans="1:3">
      <c r="A68" s="4" t="s">
        <v>602</v>
      </c>
      <c r="B68" s="4" t="s">
        <v>634</v>
      </c>
    </row>
    <row r="69" spans="1:3">
      <c r="A69" s="4" t="s">
        <v>636</v>
      </c>
    </row>
    <row r="70" spans="1:3">
      <c r="A70" s="4" t="s">
        <v>602</v>
      </c>
      <c r="C70" s="4" t="s">
        <v>6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14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20"/>
    <col customWidth="1" max="6" min="6" width="28"/>
    <col customWidth="1" max="7" min="7" width="20"/>
    <col customWidth="1" max="8" min="8" width="20"/>
    <col customWidth="1" max="9" min="9" width="27"/>
    <col customWidth="1" max="10" min="10" width="20"/>
    <col customWidth="1" max="11" min="11" width="37"/>
    <col customWidth="1" max="12" min="12" width="27"/>
    <col customWidth="1" max="13" min="13" width="80"/>
    <col customWidth="1" max="14" min="14" width="37"/>
    <col customWidth="1" max="15" min="15" width="19"/>
    <col customWidth="1" max="16" min="16" width="30"/>
    <col customWidth="1" max="17" min="17" width="30"/>
    <col customWidth="1" max="18" min="18" width="20"/>
  </cols>
  <sheetData>
    <row r="1" spans="1:18">
      <c r="A1" s="1" t="s">
        <v>637</v>
      </c>
      <c r="B1" s="2" t="s">
        <v>638</v>
      </c>
      <c r="C1" s="2" t="s">
        <v>639</v>
      </c>
      <c r="D1" s="2" t="s">
        <v>640</v>
      </c>
      <c r="E1" s="2" t="s">
        <v>641</v>
      </c>
      <c r="F1" s="2" t="s">
        <v>642</v>
      </c>
      <c r="G1" s="2" t="s">
        <v>643</v>
      </c>
      <c r="H1" s="2" t="s">
        <v>644</v>
      </c>
      <c r="I1" s="2" t="s">
        <v>645</v>
      </c>
      <c r="J1" s="2" t="s">
        <v>646</v>
      </c>
      <c r="K1" s="2" t="s">
        <v>647</v>
      </c>
      <c r="L1" s="2" t="s">
        <v>648</v>
      </c>
      <c r="M1" s="2" t="s">
        <v>649</v>
      </c>
      <c r="N1" s="2" t="s">
        <v>650</v>
      </c>
      <c r="O1" s="2" t="s">
        <v>651</v>
      </c>
      <c r="P1" s="2" t="s">
        <v>652</v>
      </c>
      <c r="Q1" s="2" t="s">
        <v>401</v>
      </c>
      <c r="R1" s="2" t="s">
        <v>653</v>
      </c>
    </row>
    <row r="2" spans="1:18">
      <c r="A2" s="4" t="s">
        <v>654</v>
      </c>
      <c r="M2" s="5" t="n">
        <v>1568000</v>
      </c>
      <c r="N2" s="5" t="n">
        <v>455000</v>
      </c>
    </row>
    <row r="3" spans="1:18">
      <c r="A3" s="4" t="s">
        <v>655</v>
      </c>
      <c r="M3" s="5" t="n">
        <v>1676557</v>
      </c>
      <c r="N3" s="5" t="n">
        <v>2481000</v>
      </c>
    </row>
    <row r="4" spans="1:18">
      <c r="A4" s="4" t="s">
        <v>656</v>
      </c>
      <c r="M4" s="6" t="n">
        <v>10178782</v>
      </c>
      <c r="N4" s="6" t="n">
        <v>3000000</v>
      </c>
    </row>
    <row r="5" spans="1:18">
      <c r="A5" s="4" t="s">
        <v>657</v>
      </c>
      <c r="M5" s="5" t="n">
        <v>74000</v>
      </c>
      <c r="N5" s="5" t="n">
        <v>3287500</v>
      </c>
    </row>
    <row r="6" spans="1:18">
      <c r="A6" s="4" t="s">
        <v>658</v>
      </c>
      <c r="M6" s="5" t="n">
        <v>216932</v>
      </c>
      <c r="N6" s="4" t="s">
        <v>45</v>
      </c>
    </row>
    <row r="7" spans="1:18">
      <c r="A7" s="4" t="s">
        <v>659</v>
      </c>
      <c r="M7" s="4" t="s">
        <v>660</v>
      </c>
    </row>
    <row r="8" spans="1:18">
      <c r="A8" s="4" t="s">
        <v>661</v>
      </c>
      <c r="M8" s="5" t="n">
        <v>11975974</v>
      </c>
      <c r="N8" s="5" t="n">
        <v>11804322</v>
      </c>
    </row>
    <row r="9" spans="1:18">
      <c r="A9" s="4" t="s">
        <v>504</v>
      </c>
      <c r="Q9" s="6" t="n">
        <v>1936</v>
      </c>
    </row>
    <row r="10" spans="1:18">
      <c r="A10" s="4" t="s">
        <v>662</v>
      </c>
      <c r="M10" s="8" t="n">
        <v>0.34</v>
      </c>
      <c r="N10" s="8" t="n">
        <v>2.23</v>
      </c>
    </row>
    <row r="11" spans="1:18">
      <c r="A11" s="4" t="s">
        <v>663</v>
      </c>
      <c r="M11" s="5" t="n">
        <v>129000</v>
      </c>
    </row>
    <row r="12" spans="1:18">
      <c r="A12" s="4" t="s">
        <v>664</v>
      </c>
      <c r="M12" s="6" t="n">
        <v>8394391</v>
      </c>
      <c r="N12" s="6" t="n">
        <v>3000000</v>
      </c>
      <c r="R12" s="4" t="s">
        <v>45</v>
      </c>
    </row>
    <row r="13" spans="1:18">
      <c r="A13" s="4" t="s">
        <v>665</v>
      </c>
      <c r="M13" s="6" t="n">
        <v>8141613</v>
      </c>
    </row>
    <row r="14" spans="1:18">
      <c r="A14" s="4" t="s">
        <v>403</v>
      </c>
      <c r="M14" s="8" t="n">
        <v>1.1</v>
      </c>
      <c r="Q14" s="8" t="n">
        <v>1.25</v>
      </c>
    </row>
    <row r="15" spans="1:18">
      <c r="A15" s="4" t="s">
        <v>666</v>
      </c>
      <c r="M15" s="5" t="n">
        <v>564000</v>
      </c>
    </row>
    <row r="16" spans="1:18">
      <c r="A16" s="4" t="s">
        <v>667</v>
      </c>
    </row>
    <row r="17" spans="1:18">
      <c r="A17" s="4" t="s">
        <v>668</v>
      </c>
      <c r="C17" s="6" t="n">
        <v>10000000</v>
      </c>
    </row>
    <row r="18" spans="1:18">
      <c r="A18" s="4" t="s">
        <v>376</v>
      </c>
    </row>
    <row r="19" spans="1:18">
      <c r="A19" s="4" t="s">
        <v>669</v>
      </c>
      <c r="M19" s="8" t="n">
        <v>1.1</v>
      </c>
    </row>
    <row r="20" spans="1:18">
      <c r="A20" s="4" t="s">
        <v>504</v>
      </c>
      <c r="M20" s="6" t="n">
        <v>5000000</v>
      </c>
    </row>
    <row r="21" spans="1:18">
      <c r="A21" s="4" t="s">
        <v>525</v>
      </c>
      <c r="M21" s="4" t="s">
        <v>380</v>
      </c>
    </row>
    <row r="22" spans="1:18">
      <c r="A22" s="4" t="s">
        <v>403</v>
      </c>
      <c r="M22" s="8" t="n">
        <v>0.01</v>
      </c>
    </row>
    <row r="23" spans="1:18">
      <c r="A23" s="4" t="s">
        <v>670</v>
      </c>
      <c r="M23" s="6" t="n">
        <v>2306360</v>
      </c>
    </row>
    <row r="24" spans="1:18">
      <c r="A24" s="4" t="s">
        <v>666</v>
      </c>
      <c r="M24" s="5" t="n">
        <v>1446996</v>
      </c>
    </row>
    <row r="25" spans="1:18">
      <c r="A25" s="4" t="s">
        <v>671</v>
      </c>
      <c r="M25" s="4" t="s">
        <v>672</v>
      </c>
    </row>
    <row r="26" spans="1:18">
      <c r="A26" s="4" t="s">
        <v>673</v>
      </c>
      <c r="M26" s="5" t="n">
        <v>1650000</v>
      </c>
    </row>
    <row r="27" spans="1:18">
      <c r="A27" s="4" t="s">
        <v>674</v>
      </c>
    </row>
    <row r="28" spans="1:18">
      <c r="A28" s="4" t="s">
        <v>504</v>
      </c>
      <c r="M28" s="6" t="n">
        <v>7500000</v>
      </c>
    </row>
    <row r="29" spans="1:18">
      <c r="A29" s="4" t="s">
        <v>525</v>
      </c>
      <c r="M29" s="4" t="s">
        <v>380</v>
      </c>
    </row>
    <row r="30" spans="1:18">
      <c r="A30" s="4" t="s">
        <v>403</v>
      </c>
      <c r="M30" s="8" t="n">
        <v>1.5</v>
      </c>
    </row>
    <row r="31" spans="1:18">
      <c r="A31" s="4" t="s">
        <v>675</v>
      </c>
    </row>
    <row r="32" spans="1:18">
      <c r="A32" s="4" t="s">
        <v>669</v>
      </c>
      <c r="M32" s="8" t="n">
        <v>0.74</v>
      </c>
    </row>
    <row r="33" spans="1:18">
      <c r="A33" s="4" t="s">
        <v>676</v>
      </c>
      <c r="M33" s="6" t="n">
        <v>200000</v>
      </c>
    </row>
    <row r="34" spans="1:18">
      <c r="A34" s="4" t="s">
        <v>655</v>
      </c>
      <c r="M34" s="5" t="n">
        <v>148000</v>
      </c>
    </row>
    <row r="35" spans="1:18">
      <c r="A35" s="4" t="s">
        <v>677</v>
      </c>
    </row>
    <row r="36" spans="1:18">
      <c r="A36" s="4" t="s">
        <v>678</v>
      </c>
      <c r="B36" s="6" t="n">
        <v>100000</v>
      </c>
      <c r="C36" s="6" t="n">
        <v>250000</v>
      </c>
    </row>
    <row r="37" spans="1:18">
      <c r="A37" s="4" t="s">
        <v>679</v>
      </c>
      <c r="B37" s="4" t="s">
        <v>380</v>
      </c>
      <c r="C37" s="4" t="s">
        <v>380</v>
      </c>
    </row>
    <row r="38" spans="1:18">
      <c r="A38" s="4" t="s">
        <v>680</v>
      </c>
      <c r="B38" s="8" t="n">
        <v>0.46</v>
      </c>
      <c r="C38" s="8" t="n">
        <v>0.6899999999999999</v>
      </c>
    </row>
    <row r="39" spans="1:18">
      <c r="A39" s="4" t="s">
        <v>681</v>
      </c>
    </row>
    <row r="40" spans="1:18">
      <c r="A40" s="4" t="s">
        <v>668</v>
      </c>
      <c r="B40" s="6" t="n">
        <v>100000</v>
      </c>
      <c r="C40" s="6" t="n">
        <v>250000</v>
      </c>
    </row>
    <row r="41" spans="1:18">
      <c r="A41" s="4" t="s">
        <v>682</v>
      </c>
    </row>
    <row r="42" spans="1:18">
      <c r="A42" s="4" t="s">
        <v>683</v>
      </c>
      <c r="M42" s="6" t="n">
        <v>2000000</v>
      </c>
    </row>
    <row r="43" spans="1:18">
      <c r="A43" s="4" t="s">
        <v>657</v>
      </c>
      <c r="M43" s="5" t="n">
        <v>561671</v>
      </c>
    </row>
    <row r="44" spans="1:18">
      <c r="A44" s="4" t="s">
        <v>684</v>
      </c>
      <c r="M44" s="6" t="n">
        <v>448718</v>
      </c>
    </row>
    <row r="45" spans="1:18">
      <c r="A45" s="4" t="s">
        <v>661</v>
      </c>
      <c r="M45" s="6" t="n">
        <v>1010671</v>
      </c>
    </row>
    <row r="46" spans="1:18">
      <c r="A46" s="4" t="s">
        <v>685</v>
      </c>
    </row>
    <row r="47" spans="1:18">
      <c r="A47" s="4" t="s">
        <v>678</v>
      </c>
      <c r="C47" s="6" t="n">
        <v>750000</v>
      </c>
    </row>
    <row r="48" spans="1:18">
      <c r="A48" s="4" t="s">
        <v>679</v>
      </c>
      <c r="C48" s="4" t="s">
        <v>380</v>
      </c>
    </row>
    <row r="49" spans="1:18">
      <c r="A49" s="4" t="s">
        <v>680</v>
      </c>
      <c r="C49" s="8" t="n">
        <v>0.6899999999999999</v>
      </c>
    </row>
    <row r="50" spans="1:18">
      <c r="A50" s="4" t="s">
        <v>657</v>
      </c>
      <c r="M50" s="5" t="n">
        <v>2164755</v>
      </c>
    </row>
    <row r="51" spans="1:18">
      <c r="A51" s="4" t="s">
        <v>504</v>
      </c>
      <c r="E51" s="6" t="n">
        <v>4034391</v>
      </c>
    </row>
    <row r="52" spans="1:18">
      <c r="A52" s="4" t="s">
        <v>686</v>
      </c>
    </row>
    <row r="53" spans="1:18">
      <c r="A53" s="4" t="s">
        <v>678</v>
      </c>
      <c r="C53" s="6" t="n">
        <v>4034391</v>
      </c>
    </row>
    <row r="54" spans="1:18">
      <c r="A54" s="4" t="s">
        <v>687</v>
      </c>
    </row>
    <row r="55" spans="1:18">
      <c r="A55" s="4" t="s">
        <v>669</v>
      </c>
      <c r="M55" s="8" t="n">
        <v>0.9399999999999999</v>
      </c>
    </row>
    <row r="56" spans="1:18">
      <c r="A56" s="4" t="s">
        <v>683</v>
      </c>
      <c r="M56" s="6" t="n">
        <v>750000</v>
      </c>
    </row>
    <row r="57" spans="1:18">
      <c r="A57" s="4" t="s">
        <v>688</v>
      </c>
      <c r="M57" s="5" t="n">
        <v>516356</v>
      </c>
    </row>
    <row r="58" spans="1:18">
      <c r="A58" s="4" t="s">
        <v>689</v>
      </c>
      <c r="M58" s="4" t="s">
        <v>380</v>
      </c>
    </row>
    <row r="59" spans="1:18">
      <c r="A59" s="4" t="s">
        <v>690</v>
      </c>
    </row>
    <row r="60" spans="1:18">
      <c r="A60" s="4" t="s">
        <v>676</v>
      </c>
      <c r="M60" s="6" t="n">
        <v>1388000</v>
      </c>
      <c r="N60" s="6" t="n">
        <v>1717000</v>
      </c>
    </row>
    <row r="61" spans="1:18">
      <c r="A61" s="4" t="s">
        <v>655</v>
      </c>
      <c r="M61" s="5" t="n">
        <v>1676557</v>
      </c>
      <c r="N61" s="5" t="n">
        <v>2481000</v>
      </c>
    </row>
    <row r="62" spans="1:18">
      <c r="A62" s="4" t="s">
        <v>691</v>
      </c>
    </row>
    <row r="63" spans="1:18">
      <c r="A63" s="4" t="s">
        <v>656</v>
      </c>
      <c r="H63" s="6" t="n">
        <v>1000000</v>
      </c>
    </row>
    <row r="64" spans="1:18">
      <c r="A64" s="4" t="s">
        <v>683</v>
      </c>
      <c r="H64" s="6" t="n">
        <v>250000</v>
      </c>
    </row>
    <row r="65" spans="1:18">
      <c r="A65" s="4" t="s">
        <v>688</v>
      </c>
      <c r="M65" s="6" t="n">
        <v>1340000</v>
      </c>
    </row>
    <row r="66" spans="1:18">
      <c r="A66" s="4" t="s">
        <v>657</v>
      </c>
      <c r="M66" s="6" t="n">
        <v>335000</v>
      </c>
    </row>
    <row r="67" spans="1:18">
      <c r="A67" s="4" t="s">
        <v>658</v>
      </c>
      <c r="M67" s="5" t="n">
        <v>1005000</v>
      </c>
    </row>
    <row r="68" spans="1:18">
      <c r="A68" s="4" t="s">
        <v>659</v>
      </c>
      <c r="M68" s="4" t="s">
        <v>383</v>
      </c>
    </row>
    <row r="69" spans="1:18">
      <c r="A69" s="4" t="s">
        <v>692</v>
      </c>
      <c r="M69" s="5" t="n">
        <v>173353</v>
      </c>
    </row>
    <row r="70" spans="1:18">
      <c r="A70" s="4" t="s">
        <v>693</v>
      </c>
    </row>
    <row r="71" spans="1:18">
      <c r="A71" s="4" t="s">
        <v>683</v>
      </c>
      <c r="E71" s="6" t="n">
        <v>750000</v>
      </c>
    </row>
    <row r="72" spans="1:18">
      <c r="A72" s="4" t="s">
        <v>694</v>
      </c>
    </row>
    <row r="73" spans="1:18">
      <c r="A73" s="4" t="s">
        <v>656</v>
      </c>
      <c r="J73" s="6" t="n">
        <v>1000000</v>
      </c>
    </row>
    <row r="74" spans="1:18">
      <c r="A74" s="4" t="s">
        <v>683</v>
      </c>
      <c r="J74" s="6" t="n">
        <v>250000</v>
      </c>
    </row>
    <row r="75" spans="1:18">
      <c r="A75" s="4" t="s">
        <v>688</v>
      </c>
      <c r="N75" s="6" t="n">
        <v>1710000</v>
      </c>
    </row>
    <row r="76" spans="1:18">
      <c r="A76" s="4" t="s">
        <v>657</v>
      </c>
      <c r="N76" s="6" t="n">
        <v>427500</v>
      </c>
    </row>
    <row r="77" spans="1:18">
      <c r="A77" s="4" t="s">
        <v>695</v>
      </c>
    </row>
    <row r="78" spans="1:18">
      <c r="A78" s="4" t="s">
        <v>656</v>
      </c>
      <c r="L78" s="6" t="n">
        <v>500000</v>
      </c>
    </row>
    <row r="79" spans="1:18">
      <c r="A79" s="4" t="s">
        <v>688</v>
      </c>
      <c r="L79" s="5" t="n">
        <v>400000</v>
      </c>
    </row>
    <row r="80" spans="1:18">
      <c r="A80" s="4" t="s">
        <v>659</v>
      </c>
      <c r="L80" s="4" t="s">
        <v>696</v>
      </c>
    </row>
    <row r="81" spans="1:18">
      <c r="A81" s="4" t="s">
        <v>697</v>
      </c>
      <c r="G81" s="6" t="n">
        <v>250000</v>
      </c>
    </row>
    <row r="82" spans="1:18">
      <c r="A82" s="4" t="s">
        <v>698</v>
      </c>
    </row>
    <row r="83" spans="1:18">
      <c r="A83" s="4" t="s">
        <v>699</v>
      </c>
      <c r="K83" s="6" t="n">
        <v>5411765</v>
      </c>
    </row>
    <row r="84" spans="1:18">
      <c r="A84" s="4" t="s">
        <v>700</v>
      </c>
      <c r="K84" s="5" t="n">
        <v>2760000</v>
      </c>
    </row>
    <row r="85" spans="1:18">
      <c r="A85" s="4" t="s">
        <v>657</v>
      </c>
      <c r="N85" s="6" t="n">
        <v>300000</v>
      </c>
    </row>
    <row r="86" spans="1:18">
      <c r="A86" s="4" t="s">
        <v>692</v>
      </c>
      <c r="K86" s="5" t="n">
        <v>835767</v>
      </c>
      <c r="N86" s="5" t="n">
        <v>561671</v>
      </c>
    </row>
    <row r="87" spans="1:18">
      <c r="A87" s="4" t="s">
        <v>701</v>
      </c>
    </row>
    <row r="88" spans="1:18">
      <c r="A88" s="4" t="s">
        <v>699</v>
      </c>
      <c r="K88" s="6" t="n">
        <v>784314</v>
      </c>
    </row>
    <row r="89" spans="1:18">
      <c r="A89" s="4" t="s">
        <v>700</v>
      </c>
      <c r="K89" s="5" t="n">
        <v>400000</v>
      </c>
    </row>
    <row r="90" spans="1:18">
      <c r="A90" s="4" t="s">
        <v>680</v>
      </c>
      <c r="K90" s="8" t="n">
        <v>0.6</v>
      </c>
    </row>
    <row r="91" spans="1:18">
      <c r="A91" s="4" t="s">
        <v>656</v>
      </c>
      <c r="I91" s="6" t="n">
        <v>3000000</v>
      </c>
    </row>
    <row r="92" spans="1:18">
      <c r="A92" s="4" t="s">
        <v>688</v>
      </c>
      <c r="K92" s="5" t="n">
        <v>3000000</v>
      </c>
    </row>
    <row r="93" spans="1:18">
      <c r="A93" s="4" t="s">
        <v>657</v>
      </c>
      <c r="K93" s="5" t="n">
        <v>100000</v>
      </c>
    </row>
    <row r="94" spans="1:18">
      <c r="A94" s="4" t="s">
        <v>659</v>
      </c>
      <c r="K94" s="4" t="s">
        <v>702</v>
      </c>
    </row>
    <row r="95" spans="1:18">
      <c r="A95" s="4" t="s">
        <v>703</v>
      </c>
      <c r="K95" s="4" t="s">
        <v>704</v>
      </c>
    </row>
    <row r="96" spans="1:18">
      <c r="A96" s="4" t="s">
        <v>684</v>
      </c>
      <c r="I96" s="5" t="n">
        <v>162000</v>
      </c>
    </row>
    <row r="97" spans="1:18">
      <c r="A97" s="4" t="s">
        <v>705</v>
      </c>
      <c r="I97" s="4" t="s">
        <v>706</v>
      </c>
    </row>
    <row r="98" spans="1:18">
      <c r="A98" s="4" t="s">
        <v>707</v>
      </c>
      <c r="M98" s="5" t="n">
        <v>561671</v>
      </c>
    </row>
    <row r="99" spans="1:18">
      <c r="A99" s="4" t="s">
        <v>708</v>
      </c>
      <c r="M99" s="6" t="n">
        <v>2000000</v>
      </c>
    </row>
    <row r="100" spans="1:18">
      <c r="A100" s="4" t="s">
        <v>709</v>
      </c>
    </row>
    <row r="101" spans="1:18">
      <c r="A101" s="4" t="s">
        <v>659</v>
      </c>
      <c r="M101" s="4" t="s">
        <v>710</v>
      </c>
    </row>
    <row r="102" spans="1:18">
      <c r="A102" s="4" t="s">
        <v>711</v>
      </c>
    </row>
    <row r="103" spans="1:18">
      <c r="A103" s="4" t="s">
        <v>712</v>
      </c>
      <c r="M103" s="6" t="n">
        <v>5394391</v>
      </c>
    </row>
    <row r="104" spans="1:18">
      <c r="A104" s="4" t="s">
        <v>713</v>
      </c>
      <c r="M104" s="6" t="n">
        <v>4605609</v>
      </c>
    </row>
    <row r="105" spans="1:18">
      <c r="A105" s="4" t="s">
        <v>714</v>
      </c>
    </row>
    <row r="106" spans="1:18">
      <c r="A106" s="4" t="s">
        <v>683</v>
      </c>
      <c r="C106" s="6" t="n">
        <v>4734891</v>
      </c>
    </row>
    <row r="107" spans="1:18">
      <c r="A107" s="4" t="s">
        <v>522</v>
      </c>
    </row>
    <row r="108" spans="1:18">
      <c r="A108" s="4" t="s">
        <v>654</v>
      </c>
      <c r="M108" s="5" t="n">
        <v>500000</v>
      </c>
    </row>
    <row r="109" spans="1:18">
      <c r="A109" s="4" t="s">
        <v>699</v>
      </c>
      <c r="M109" s="6" t="n">
        <v>500000</v>
      </c>
    </row>
    <row r="110" spans="1:18">
      <c r="A110" s="4" t="s">
        <v>669</v>
      </c>
      <c r="M110" s="5" t="n">
        <v>1</v>
      </c>
    </row>
    <row r="111" spans="1:18">
      <c r="A111" s="4" t="s">
        <v>504</v>
      </c>
      <c r="M111" s="6" t="n">
        <v>1000000</v>
      </c>
      <c r="O111" s="6" t="n">
        <v>7500000</v>
      </c>
    </row>
    <row r="112" spans="1:18">
      <c r="A112" s="4" t="s">
        <v>525</v>
      </c>
      <c r="M112" s="4" t="s">
        <v>380</v>
      </c>
      <c r="O112" s="4" t="s">
        <v>380</v>
      </c>
    </row>
    <row r="113" spans="1:18">
      <c r="A113" s="4" t="s">
        <v>403</v>
      </c>
      <c r="M113" s="8" t="n">
        <v>0.01</v>
      </c>
    </row>
    <row r="114" spans="1:18">
      <c r="A114" s="4" t="s">
        <v>535</v>
      </c>
    </row>
    <row r="115" spans="1:18">
      <c r="A115" s="4" t="s">
        <v>699</v>
      </c>
      <c r="M115" s="6" t="n">
        <v>1788082</v>
      </c>
    </row>
    <row r="116" spans="1:18">
      <c r="A116" s="4" t="s">
        <v>504</v>
      </c>
      <c r="P116" s="6" t="n">
        <v>1137500</v>
      </c>
    </row>
    <row r="117" spans="1:18">
      <c r="A117" s="4" t="s">
        <v>525</v>
      </c>
      <c r="P117" s="4" t="s">
        <v>380</v>
      </c>
    </row>
    <row r="118" spans="1:18">
      <c r="A118" s="4" t="s">
        <v>403</v>
      </c>
      <c r="P118" s="8" t="n">
        <v>1.1</v>
      </c>
    </row>
    <row r="119" spans="1:18">
      <c r="A119" s="4" t="s">
        <v>715</v>
      </c>
    </row>
    <row r="120" spans="1:18">
      <c r="A120" s="4" t="s">
        <v>504</v>
      </c>
      <c r="M120" s="6" t="n">
        <v>1000000</v>
      </c>
    </row>
    <row r="121" spans="1:18">
      <c r="A121" s="4" t="s">
        <v>525</v>
      </c>
      <c r="M121" s="4" t="s">
        <v>380</v>
      </c>
    </row>
    <row r="122" spans="1:18">
      <c r="A122" s="4" t="s">
        <v>403</v>
      </c>
      <c r="M122" s="8" t="n">
        <v>0.01</v>
      </c>
    </row>
    <row r="123" spans="1:18">
      <c r="A123" s="4" t="s">
        <v>716</v>
      </c>
    </row>
    <row r="124" spans="1:18">
      <c r="A124" s="4" t="s">
        <v>699</v>
      </c>
      <c r="D124" s="6" t="n">
        <v>1000000</v>
      </c>
    </row>
    <row r="125" spans="1:18">
      <c r="A125" s="4" t="s">
        <v>680</v>
      </c>
      <c r="D125" s="8" t="n">
        <v>0.01</v>
      </c>
    </row>
    <row r="126" spans="1:18">
      <c r="A126" s="4" t="s">
        <v>717</v>
      </c>
      <c r="F126" s="5" t="n">
        <v>1000000</v>
      </c>
    </row>
    <row r="127" spans="1:18">
      <c r="A127" s="4" t="s">
        <v>718</v>
      </c>
      <c r="F127" s="4" t="s">
        <v>719</v>
      </c>
    </row>
    <row r="128" spans="1:18">
      <c r="A128" s="4" t="s">
        <v>720</v>
      </c>
      <c r="D128" s="5" t="n">
        <v>10000</v>
      </c>
    </row>
    <row r="129" spans="1:18">
      <c r="A129" s="4" t="s">
        <v>721</v>
      </c>
    </row>
    <row r="130" spans="1:18">
      <c r="A130" s="4" t="s">
        <v>722</v>
      </c>
      <c r="M130" s="4" t="s">
        <v>723</v>
      </c>
    </row>
    <row r="131" spans="1:18">
      <c r="A131" s="4" t="s">
        <v>724</v>
      </c>
      <c r="M131" s="5" t="n">
        <v>1140000</v>
      </c>
    </row>
    <row r="132" spans="1:18">
      <c r="A132" s="4" t="s">
        <v>725</v>
      </c>
    </row>
    <row r="133" spans="1:18">
      <c r="A133" s="4" t="s">
        <v>717</v>
      </c>
      <c r="F133" s="5" t="n">
        <v>25000000</v>
      </c>
    </row>
    <row r="134" spans="1:18">
      <c r="A134" s="4" t="s">
        <v>726</v>
      </c>
      <c r="F134" s="6" t="n">
        <v>5</v>
      </c>
    </row>
    <row r="135" spans="1:18">
      <c r="A135" s="4" t="s">
        <v>727</v>
      </c>
    </row>
    <row r="136" spans="1:18">
      <c r="A136" s="4" t="s">
        <v>654</v>
      </c>
      <c r="M136" s="5" t="n">
        <v>1068000</v>
      </c>
    </row>
    <row r="137" spans="1:18">
      <c r="A137" s="4" t="s">
        <v>699</v>
      </c>
      <c r="M137" s="6" t="n">
        <v>821538</v>
      </c>
    </row>
    <row r="138" spans="1:18">
      <c r="A138" s="4" t="s">
        <v>669</v>
      </c>
      <c r="M138" s="8" t="n">
        <v>1.3</v>
      </c>
    </row>
    <row r="139" spans="1:18">
      <c r="A139" s="4" t="s">
        <v>728</v>
      </c>
    </row>
    <row r="140" spans="1:18">
      <c r="A140" s="4" t="s">
        <v>699</v>
      </c>
      <c r="N140" s="6" t="n">
        <v>511957</v>
      </c>
    </row>
    <row r="141" spans="1:18">
      <c r="A141" s="4" t="s">
        <v>700</v>
      </c>
      <c r="N141" s="5" t="n">
        <v>455000</v>
      </c>
    </row>
    <row r="142" spans="1:18">
      <c r="A142" s="4" t="s">
        <v>729</v>
      </c>
    </row>
    <row r="143" spans="1:18">
      <c r="A143" s="4" t="s">
        <v>678</v>
      </c>
      <c r="C143" s="6" t="n">
        <v>47348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9</v>
      </c>
    </row>
    <row r="3" spans="1:3">
      <c r="A3" s="3" t="s">
        <v>245</v>
      </c>
    </row>
    <row r="4" spans="1:3">
      <c r="A4" s="4" t="s">
        <v>731</v>
      </c>
      <c r="B4" s="6" t="n">
        <v>3000000</v>
      </c>
      <c r="C4" s="4" t="s">
        <v>45</v>
      </c>
    </row>
    <row r="5" spans="1:3">
      <c r="A5" s="4" t="s">
        <v>732</v>
      </c>
      <c r="B5" s="6" t="n">
        <v>10178782</v>
      </c>
      <c r="C5" s="6" t="n">
        <v>3000000</v>
      </c>
    </row>
    <row r="6" spans="1:3">
      <c r="A6" s="4" t="s">
        <v>733</v>
      </c>
      <c r="B6" s="4" t="s">
        <v>45</v>
      </c>
      <c r="C6" s="4" t="s">
        <v>45</v>
      </c>
    </row>
    <row r="7" spans="1:3">
      <c r="A7" s="4" t="s">
        <v>734</v>
      </c>
      <c r="B7" s="6" t="n">
        <v>-4784391</v>
      </c>
      <c r="C7" s="4" t="s">
        <v>45</v>
      </c>
    </row>
    <row r="8" spans="1:3">
      <c r="A8" s="4" t="s">
        <v>735</v>
      </c>
      <c r="B8" s="6" t="n">
        <v>8394391</v>
      </c>
      <c r="C8" s="6" t="n">
        <v>3000000</v>
      </c>
    </row>
    <row r="9" spans="1:3">
      <c r="A9" s="4" t="s">
        <v>736</v>
      </c>
      <c r="B9" s="6" t="n">
        <v>8141613</v>
      </c>
    </row>
    <row r="10" spans="1:3">
      <c r="A10" s="4" t="s">
        <v>737</v>
      </c>
      <c r="B10" s="8" t="n">
        <v>0.6</v>
      </c>
      <c r="C10" s="4" t="s">
        <v>45</v>
      </c>
    </row>
    <row r="11" spans="1:3">
      <c r="A11" s="4" t="s">
        <v>738</v>
      </c>
      <c r="B11" s="10" t="n">
        <v>0.6899999999999999</v>
      </c>
      <c r="C11" s="10" t="n">
        <v>0.6</v>
      </c>
    </row>
    <row r="12" spans="1:3">
      <c r="A12" s="4" t="s">
        <v>739</v>
      </c>
      <c r="B12" s="4" t="s">
        <v>45</v>
      </c>
      <c r="C12" s="4" t="s">
        <v>45</v>
      </c>
    </row>
    <row r="13" spans="1:3">
      <c r="A13" s="4" t="s">
        <v>740</v>
      </c>
      <c r="B13" s="10" t="n">
        <v>-0.77</v>
      </c>
      <c r="C13" s="4" t="s">
        <v>45</v>
      </c>
    </row>
    <row r="14" spans="1:3">
      <c r="A14" s="4" t="s">
        <v>741</v>
      </c>
      <c r="B14" s="10" t="n">
        <v>0.66</v>
      </c>
      <c r="C14" s="8" t="n">
        <v>0.6</v>
      </c>
    </row>
    <row r="15" spans="1:3">
      <c r="A15" s="4" t="s">
        <v>742</v>
      </c>
      <c r="B15" s="8" t="n">
        <v>0.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134</v>
      </c>
      <c r="B1" s="2" t="s">
        <v>135</v>
      </c>
      <c r="C1" s="2" t="s">
        <v>136</v>
      </c>
      <c r="D1" s="2" t="s">
        <v>137</v>
      </c>
      <c r="E1" s="2" t="s">
        <v>138</v>
      </c>
    </row>
    <row r="2" spans="1:5">
      <c r="A2" s="4" t="s">
        <v>139</v>
      </c>
      <c r="B2" s="5" t="n">
        <v>29722</v>
      </c>
      <c r="C2" s="5" t="n">
        <v>2795842</v>
      </c>
      <c r="D2" s="5" t="n">
        <v>-1420673</v>
      </c>
      <c r="E2" s="5" t="n">
        <v>1404891</v>
      </c>
    </row>
    <row r="3" spans="1:5">
      <c r="A3" s="4" t="s">
        <v>140</v>
      </c>
      <c r="B3" s="6" t="n">
        <v>29721998</v>
      </c>
    </row>
    <row r="4" spans="1:5">
      <c r="A4" s="4" t="s">
        <v>141</v>
      </c>
      <c r="B4" s="5" t="n">
        <v>512</v>
      </c>
      <c r="C4" s="6" t="n">
        <v>454488</v>
      </c>
      <c r="D4" s="4" t="s">
        <v>45</v>
      </c>
      <c r="E4" s="6" t="n">
        <v>455000</v>
      </c>
    </row>
    <row r="5" spans="1:5">
      <c r="A5" s="4" t="s">
        <v>142</v>
      </c>
      <c r="B5" s="6" t="n">
        <v>511957</v>
      </c>
    </row>
    <row r="6" spans="1:5">
      <c r="A6" s="4" t="s">
        <v>143</v>
      </c>
      <c r="B6" s="5" t="n">
        <v>1717</v>
      </c>
      <c r="C6" s="6" t="n">
        <v>2479283</v>
      </c>
      <c r="D6" s="4" t="s">
        <v>45</v>
      </c>
      <c r="E6" s="6" t="n">
        <v>2481000</v>
      </c>
    </row>
    <row r="7" spans="1:5">
      <c r="A7" s="4" t="s">
        <v>144</v>
      </c>
      <c r="B7" s="6" t="n">
        <v>1717000</v>
      </c>
    </row>
    <row r="8" spans="1:5">
      <c r="A8" s="4" t="s">
        <v>145</v>
      </c>
      <c r="B8" s="5" t="n">
        <v>5787</v>
      </c>
      <c r="C8" s="6" t="n">
        <v>3281713</v>
      </c>
      <c r="D8" s="4" t="s">
        <v>45</v>
      </c>
      <c r="E8" s="6" t="n">
        <v>3287500</v>
      </c>
    </row>
    <row r="9" spans="1:5">
      <c r="A9" s="4" t="s">
        <v>146</v>
      </c>
      <c r="B9" s="6" t="n">
        <v>5786765</v>
      </c>
    </row>
    <row r="10" spans="1:5">
      <c r="A10" s="4" t="s">
        <v>147</v>
      </c>
      <c r="B10" s="5" t="n">
        <v>784</v>
      </c>
      <c r="C10" s="6" t="n">
        <v>399216</v>
      </c>
      <c r="D10" s="4" t="s">
        <v>45</v>
      </c>
      <c r="E10" s="6" t="n">
        <v>400000</v>
      </c>
    </row>
    <row r="11" spans="1:5">
      <c r="A11" s="4" t="s">
        <v>148</v>
      </c>
      <c r="B11" s="6" t="n">
        <v>784314</v>
      </c>
    </row>
    <row r="12" spans="1:5">
      <c r="A12" s="4" t="s">
        <v>149</v>
      </c>
      <c r="B12" s="4" t="s">
        <v>45</v>
      </c>
      <c r="C12" s="6" t="n">
        <v>274096</v>
      </c>
      <c r="D12" s="4" t="s">
        <v>45</v>
      </c>
      <c r="E12" s="6" t="n">
        <v>274096</v>
      </c>
    </row>
    <row r="13" spans="1:5">
      <c r="A13" s="4" t="s">
        <v>150</v>
      </c>
      <c r="B13" s="4" t="s">
        <v>45</v>
      </c>
      <c r="C13" s="6" t="n">
        <v>-606948</v>
      </c>
      <c r="D13" s="4" t="s">
        <v>45</v>
      </c>
      <c r="E13" s="6" t="n">
        <v>-606948</v>
      </c>
    </row>
    <row r="14" spans="1:5">
      <c r="A14" s="4" t="s">
        <v>151</v>
      </c>
      <c r="E14" s="4" t="s">
        <v>45</v>
      </c>
    </row>
    <row r="15" spans="1:5">
      <c r="A15" s="4" t="s">
        <v>152</v>
      </c>
      <c r="E15" s="4" t="s">
        <v>45</v>
      </c>
    </row>
    <row r="16" spans="1:5">
      <c r="A16" s="4" t="s">
        <v>153</v>
      </c>
      <c r="B16" s="4" t="s">
        <v>45</v>
      </c>
      <c r="C16" s="4" t="s">
        <v>45</v>
      </c>
      <c r="D16" s="6" t="n">
        <v>-14021728</v>
      </c>
      <c r="E16" s="6" t="n">
        <v>-14021728</v>
      </c>
    </row>
    <row r="17" spans="1:5">
      <c r="A17" s="4" t="s">
        <v>154</v>
      </c>
      <c r="B17" s="5" t="n">
        <v>38522</v>
      </c>
      <c r="C17" s="6" t="n">
        <v>9077690</v>
      </c>
      <c r="D17" s="6" t="n">
        <v>-15442401</v>
      </c>
      <c r="E17" s="6" t="n">
        <v>-6326189</v>
      </c>
    </row>
    <row r="18" spans="1:5">
      <c r="A18" s="4" t="s">
        <v>155</v>
      </c>
      <c r="B18" s="6" t="n">
        <v>38522034</v>
      </c>
    </row>
    <row r="19" spans="1:5">
      <c r="A19" s="4" t="s">
        <v>141</v>
      </c>
      <c r="B19" s="5" t="n">
        <v>1322</v>
      </c>
      <c r="C19" s="6" t="n">
        <v>1566678</v>
      </c>
      <c r="D19" s="4" t="s">
        <v>45</v>
      </c>
      <c r="E19" s="6" t="n">
        <v>1568000</v>
      </c>
    </row>
    <row r="20" spans="1:5">
      <c r="A20" s="4" t="s">
        <v>142</v>
      </c>
      <c r="B20" s="6" t="n">
        <v>1321538</v>
      </c>
    </row>
    <row r="21" spans="1:5">
      <c r="A21" s="4" t="s">
        <v>143</v>
      </c>
      <c r="B21" s="5" t="n">
        <v>1388</v>
      </c>
      <c r="C21" s="6" t="n">
        <v>1675169</v>
      </c>
      <c r="D21" s="4" t="s">
        <v>45</v>
      </c>
      <c r="E21" s="6" t="n">
        <v>1676557</v>
      </c>
    </row>
    <row r="22" spans="1:5">
      <c r="A22" s="4" t="s">
        <v>144</v>
      </c>
      <c r="B22" s="6" t="n">
        <v>1388000</v>
      </c>
    </row>
    <row r="23" spans="1:5">
      <c r="A23" s="4" t="s">
        <v>145</v>
      </c>
      <c r="B23" s="5" t="n">
        <v>100</v>
      </c>
      <c r="C23" s="6" t="n">
        <v>73900</v>
      </c>
      <c r="D23" s="4" t="s">
        <v>45</v>
      </c>
      <c r="E23" s="6" t="n">
        <v>74000</v>
      </c>
    </row>
    <row r="24" spans="1:5">
      <c r="A24" s="4" t="s">
        <v>146</v>
      </c>
      <c r="B24" s="6" t="n">
        <v>100000</v>
      </c>
    </row>
    <row r="25" spans="1:5">
      <c r="A25" s="4" t="s">
        <v>149</v>
      </c>
      <c r="B25" s="4" t="s">
        <v>45</v>
      </c>
      <c r="C25" s="6" t="n">
        <v>4660467</v>
      </c>
      <c r="D25" s="4" t="s">
        <v>45</v>
      </c>
      <c r="E25" s="6" t="n">
        <v>4660467</v>
      </c>
    </row>
    <row r="26" spans="1:5">
      <c r="A26" s="4" t="s">
        <v>156</v>
      </c>
      <c r="B26" s="5" t="n">
        <v>2306</v>
      </c>
      <c r="C26" s="6" t="n">
        <v>1444690</v>
      </c>
      <c r="D26" s="4" t="s">
        <v>45</v>
      </c>
      <c r="E26" s="6" t="n">
        <v>1446996</v>
      </c>
    </row>
    <row r="27" spans="1:5">
      <c r="A27" s="4" t="s">
        <v>157</v>
      </c>
      <c r="B27" s="6" t="n">
        <v>2306360</v>
      </c>
    </row>
    <row r="28" spans="1:5">
      <c r="A28" s="4" t="s">
        <v>158</v>
      </c>
      <c r="B28" s="5" t="n">
        <v>1788</v>
      </c>
      <c r="C28" s="6" t="n">
        <v>1786294</v>
      </c>
      <c r="D28" s="4" t="s">
        <v>45</v>
      </c>
      <c r="E28" s="6" t="n">
        <v>1788082</v>
      </c>
    </row>
    <row r="29" spans="1:5">
      <c r="A29" s="4" t="s">
        <v>159</v>
      </c>
      <c r="B29" s="6" t="n">
        <v>1788082</v>
      </c>
    </row>
    <row r="30" spans="1:5">
      <c r="A30" s="4" t="s">
        <v>160</v>
      </c>
      <c r="B30" s="5" t="n">
        <v>369</v>
      </c>
      <c r="C30" s="6" t="n">
        <v>368181</v>
      </c>
      <c r="D30" s="4" t="s">
        <v>45</v>
      </c>
      <c r="E30" s="6" t="n">
        <v>368550</v>
      </c>
    </row>
    <row r="31" spans="1:5">
      <c r="A31" s="4" t="s">
        <v>161</v>
      </c>
      <c r="B31" s="6" t="n">
        <v>368550</v>
      </c>
    </row>
    <row r="32" spans="1:5">
      <c r="A32" s="4" t="s">
        <v>151</v>
      </c>
      <c r="B32" s="4" t="s">
        <v>45</v>
      </c>
      <c r="C32" s="6" t="n">
        <v>1799003</v>
      </c>
      <c r="D32" s="4" t="s">
        <v>45</v>
      </c>
      <c r="E32" s="6" t="n">
        <v>1799003</v>
      </c>
    </row>
    <row r="33" spans="1:5">
      <c r="A33" s="4" t="s">
        <v>162</v>
      </c>
      <c r="B33" s="4" t="s">
        <v>45</v>
      </c>
      <c r="C33" s="6" t="n">
        <v>1140000</v>
      </c>
      <c r="D33" s="4" t="s">
        <v>45</v>
      </c>
      <c r="E33" s="6" t="n">
        <v>1140000</v>
      </c>
    </row>
    <row r="34" spans="1:5">
      <c r="A34" s="4" t="s">
        <v>152</v>
      </c>
      <c r="B34" s="4" t="s">
        <v>45</v>
      </c>
      <c r="C34" s="6" t="n">
        <v>5450000</v>
      </c>
      <c r="D34" s="4" t="s">
        <v>45</v>
      </c>
      <c r="E34" s="6" t="n">
        <v>5450000</v>
      </c>
    </row>
    <row r="35" spans="1:5">
      <c r="A35" s="4" t="s">
        <v>153</v>
      </c>
      <c r="B35" s="4" t="s">
        <v>45</v>
      </c>
      <c r="C35" s="4" t="s">
        <v>45</v>
      </c>
      <c r="D35" s="6" t="n">
        <v>-17074005</v>
      </c>
      <c r="E35" s="6" t="n">
        <v>-17074005</v>
      </c>
    </row>
    <row r="36" spans="1:5">
      <c r="A36" s="4" t="s">
        <v>163</v>
      </c>
      <c r="B36" s="5" t="n">
        <v>45795</v>
      </c>
      <c r="C36" s="5" t="n">
        <v>29042072</v>
      </c>
      <c r="D36" s="5" t="n">
        <v>-32516406</v>
      </c>
      <c r="E36" s="5" t="n">
        <v>-3428539</v>
      </c>
    </row>
    <row r="37" spans="1:5">
      <c r="A37" s="4" t="s">
        <v>164</v>
      </c>
      <c r="B37" s="6" t="n">
        <v>457945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9</v>
      </c>
    </row>
    <row r="3" spans="1:3">
      <c r="A3" s="3" t="s">
        <v>744</v>
      </c>
    </row>
    <row r="4" spans="1:3">
      <c r="A4" s="4" t="s">
        <v>745</v>
      </c>
      <c r="B4" s="8" t="n">
        <v>0.73</v>
      </c>
      <c r="C4" s="11" t="n">
        <v>0.6</v>
      </c>
    </row>
    <row r="5" spans="1:3">
      <c r="A5" s="4" t="s">
        <v>586</v>
      </c>
      <c r="B5" s="8" t="n">
        <v>0.73</v>
      </c>
      <c r="C5" s="11" t="n">
        <v>0.6</v>
      </c>
    </row>
    <row r="6" spans="1:3">
      <c r="A6" s="4" t="s">
        <v>746</v>
      </c>
      <c r="B6" s="4" t="s">
        <v>747</v>
      </c>
      <c r="C6" s="4" t="s">
        <v>748</v>
      </c>
    </row>
    <row r="7" spans="1:3">
      <c r="A7" s="4" t="s">
        <v>749</v>
      </c>
      <c r="B7" s="4" t="s">
        <v>750</v>
      </c>
      <c r="C7" s="4" t="s">
        <v>751</v>
      </c>
    </row>
    <row r="8" spans="1:3">
      <c r="A8" s="4" t="s">
        <v>752</v>
      </c>
      <c r="B8" s="4" t="s">
        <v>383</v>
      </c>
      <c r="C8" s="4" t="s">
        <v>753</v>
      </c>
    </row>
    <row r="9" spans="1:3">
      <c r="A9" s="4" t="s">
        <v>754</v>
      </c>
      <c r="B9" s="5" t="n">
        <v>0</v>
      </c>
      <c r="C9"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55</v>
      </c>
      <c r="B1" s="2" t="s">
        <v>1</v>
      </c>
    </row>
    <row r="2" spans="1:4">
      <c r="B2" s="2" t="s">
        <v>2</v>
      </c>
      <c r="C2" s="2" t="s">
        <v>39</v>
      </c>
      <c r="D2" s="2" t="s">
        <v>337</v>
      </c>
    </row>
    <row r="3" spans="1:4">
      <c r="A3" s="4" t="s">
        <v>756</v>
      </c>
      <c r="B3" s="6" t="n">
        <v>8394391</v>
      </c>
      <c r="C3" s="6" t="n">
        <v>3000000</v>
      </c>
      <c r="D3" s="4" t="s">
        <v>45</v>
      </c>
    </row>
    <row r="4" spans="1:4">
      <c r="A4" s="4" t="s">
        <v>757</v>
      </c>
      <c r="B4" s="8" t="n">
        <v>0.66</v>
      </c>
      <c r="C4" s="8" t="n">
        <v>0.6</v>
      </c>
      <c r="D4" s="4" t="s">
        <v>45</v>
      </c>
    </row>
    <row r="5" spans="1:4">
      <c r="A5" s="4" t="s">
        <v>758</v>
      </c>
      <c r="B5" s="6" t="n">
        <v>8141613</v>
      </c>
    </row>
    <row r="6" spans="1:4">
      <c r="A6" s="4" t="s">
        <v>759</v>
      </c>
      <c r="B6" s="8" t="n">
        <v>0.65</v>
      </c>
    </row>
    <row r="7" spans="1:4">
      <c r="A7" s="4" t="s">
        <v>760</v>
      </c>
    </row>
    <row r="8" spans="1:4">
      <c r="A8" s="4" t="s">
        <v>761</v>
      </c>
      <c r="B8" s="8" t="n">
        <v>0.46</v>
      </c>
    </row>
    <row r="9" spans="1:4">
      <c r="A9" s="4" t="s">
        <v>756</v>
      </c>
      <c r="B9" s="6" t="n">
        <v>100000</v>
      </c>
    </row>
    <row r="10" spans="1:4">
      <c r="A10" s="4" t="s">
        <v>762</v>
      </c>
      <c r="B10" s="4" t="s">
        <v>763</v>
      </c>
    </row>
    <row r="11" spans="1:4">
      <c r="A11" s="4" t="s">
        <v>757</v>
      </c>
      <c r="B11" s="8" t="n">
        <v>0.46</v>
      </c>
    </row>
    <row r="12" spans="1:4">
      <c r="A12" s="4" t="s">
        <v>758</v>
      </c>
      <c r="B12" s="6" t="n">
        <v>100000</v>
      </c>
    </row>
    <row r="13" spans="1:4">
      <c r="A13" s="4" t="s">
        <v>759</v>
      </c>
      <c r="B13" s="8" t="n">
        <v>0.46</v>
      </c>
    </row>
    <row r="14" spans="1:4">
      <c r="A14" s="4" t="s">
        <v>764</v>
      </c>
    </row>
    <row r="15" spans="1:4">
      <c r="A15" s="4" t="s">
        <v>761</v>
      </c>
      <c r="B15" s="8" t="n">
        <v>0.6</v>
      </c>
    </row>
    <row r="16" spans="1:4">
      <c r="A16" s="4" t="s">
        <v>756</v>
      </c>
      <c r="B16" s="6" t="n">
        <v>3000000</v>
      </c>
    </row>
    <row r="17" spans="1:4">
      <c r="A17" s="4" t="s">
        <v>762</v>
      </c>
      <c r="B17" s="4" t="s">
        <v>765</v>
      </c>
    </row>
    <row r="18" spans="1:4">
      <c r="A18" s="4" t="s">
        <v>757</v>
      </c>
      <c r="B18" s="8" t="n">
        <v>0.6</v>
      </c>
    </row>
    <row r="19" spans="1:4">
      <c r="A19" s="4" t="s">
        <v>758</v>
      </c>
      <c r="B19" s="6" t="n">
        <v>3000000</v>
      </c>
    </row>
    <row r="20" spans="1:4">
      <c r="A20" s="4" t="s">
        <v>759</v>
      </c>
      <c r="B20" s="8" t="n">
        <v>0.6</v>
      </c>
    </row>
    <row r="21" spans="1:4">
      <c r="A21" s="4" t="s">
        <v>766</v>
      </c>
    </row>
    <row r="22" spans="1:4">
      <c r="A22" s="4" t="s">
        <v>761</v>
      </c>
      <c r="B22" s="8" t="n">
        <v>0.6899999999999999</v>
      </c>
    </row>
    <row r="23" spans="1:4">
      <c r="A23" s="4" t="s">
        <v>756</v>
      </c>
      <c r="B23" s="6" t="n">
        <v>5294391</v>
      </c>
    </row>
    <row r="24" spans="1:4">
      <c r="A24" s="4" t="s">
        <v>762</v>
      </c>
      <c r="B24" s="4" t="s">
        <v>767</v>
      </c>
    </row>
    <row r="25" spans="1:4">
      <c r="A25" s="4" t="s">
        <v>757</v>
      </c>
      <c r="B25" s="8" t="n">
        <v>0.6899999999999999</v>
      </c>
    </row>
    <row r="26" spans="1:4">
      <c r="A26" s="4" t="s">
        <v>758</v>
      </c>
      <c r="B26" s="6" t="n">
        <v>5041613</v>
      </c>
    </row>
    <row r="27" spans="1:4">
      <c r="A27" s="4" t="s">
        <v>759</v>
      </c>
      <c r="B27" s="8" t="n">
        <v>0.6899999999999999</v>
      </c>
    </row>
    <row r="28" spans="1:4">
      <c r="A28" s="4" t="s">
        <v>768</v>
      </c>
    </row>
    <row r="29" spans="1:4">
      <c r="A29" s="4" t="s">
        <v>756</v>
      </c>
      <c r="B29" s="6" t="n">
        <v>8394391</v>
      </c>
    </row>
    <row r="30" spans="1:4">
      <c r="A30" s="4" t="s">
        <v>762</v>
      </c>
      <c r="B30" s="4" t="s">
        <v>769</v>
      </c>
    </row>
    <row r="31" spans="1:4">
      <c r="A31" s="4" t="s">
        <v>757</v>
      </c>
      <c r="B31" s="8" t="n">
        <v>0.66</v>
      </c>
    </row>
    <row r="32" spans="1:4">
      <c r="A32" s="4" t="s">
        <v>758</v>
      </c>
      <c r="B32" s="6" t="n">
        <v>8141613</v>
      </c>
    </row>
    <row r="33" spans="1:4">
      <c r="A33" s="4" t="s">
        <v>759</v>
      </c>
      <c r="B33" s="8" t="n">
        <v>0.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9</v>
      </c>
    </row>
    <row r="3" spans="1:3">
      <c r="A3" s="3" t="s">
        <v>245</v>
      </c>
    </row>
    <row r="4" spans="1:3">
      <c r="A4" s="4" t="s">
        <v>771</v>
      </c>
      <c r="B4" s="6" t="n">
        <v>1589500</v>
      </c>
      <c r="C4" s="4" t="s">
        <v>45</v>
      </c>
    </row>
    <row r="5" spans="1:3">
      <c r="A5" s="4" t="s">
        <v>772</v>
      </c>
      <c r="B5" s="6" t="n">
        <v>13500000</v>
      </c>
      <c r="C5" s="6" t="n">
        <v>1589500</v>
      </c>
    </row>
    <row r="6" spans="1:3">
      <c r="A6" s="4" t="s">
        <v>773</v>
      </c>
      <c r="B6" s="6" t="n">
        <v>-2306360</v>
      </c>
      <c r="C6" s="4" t="s">
        <v>45</v>
      </c>
    </row>
    <row r="7" spans="1:3">
      <c r="A7" s="4" t="s">
        <v>774</v>
      </c>
      <c r="B7" s="4" t="s">
        <v>45</v>
      </c>
      <c r="C7" s="4" t="s">
        <v>45</v>
      </c>
    </row>
    <row r="8" spans="1:3">
      <c r="A8" s="4" t="s">
        <v>775</v>
      </c>
      <c r="B8" s="6" t="n">
        <v>12783140</v>
      </c>
      <c r="C8" s="6" t="n">
        <v>1589500</v>
      </c>
    </row>
    <row r="9" spans="1:3">
      <c r="A9" s="4" t="s">
        <v>776</v>
      </c>
      <c r="B9" s="6" t="n">
        <v>12783140</v>
      </c>
    </row>
    <row r="10" spans="1:3">
      <c r="A10" s="4" t="s">
        <v>777</v>
      </c>
      <c r="B10" s="8" t="n">
        <v>1.1</v>
      </c>
      <c r="C10" s="4" t="s">
        <v>45</v>
      </c>
    </row>
    <row r="11" spans="1:3">
      <c r="A11" s="4" t="s">
        <v>778</v>
      </c>
      <c r="B11" s="10" t="n">
        <v>0.84</v>
      </c>
      <c r="C11" s="10" t="n">
        <v>1.1</v>
      </c>
    </row>
    <row r="12" spans="1:3">
      <c r="A12" s="4" t="s">
        <v>779</v>
      </c>
      <c r="B12" s="10" t="n">
        <v>0.63</v>
      </c>
      <c r="C12" s="4" t="s">
        <v>45</v>
      </c>
    </row>
    <row r="13" spans="1:3">
      <c r="A13" s="4" t="s">
        <v>780</v>
      </c>
      <c r="B13" s="4" t="s">
        <v>45</v>
      </c>
      <c r="C13" s="4" t="s">
        <v>45</v>
      </c>
    </row>
    <row r="14" spans="1:3">
      <c r="A14" s="4" t="s">
        <v>781</v>
      </c>
      <c r="B14" s="10" t="n">
        <v>0.91</v>
      </c>
      <c r="C14" s="8" t="n">
        <v>1.1</v>
      </c>
    </row>
    <row r="15" spans="1:3">
      <c r="A15" s="4" t="s">
        <v>742</v>
      </c>
      <c r="B15" s="8" t="n">
        <v>0.9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82</v>
      </c>
      <c r="B1" s="2" t="s">
        <v>1</v>
      </c>
    </row>
    <row r="2" spans="1:4">
      <c r="B2" s="2" t="s">
        <v>2</v>
      </c>
      <c r="C2" s="2" t="s">
        <v>39</v>
      </c>
      <c r="D2" s="2" t="s">
        <v>337</v>
      </c>
    </row>
    <row r="3" spans="1:4">
      <c r="A3" s="4" t="s">
        <v>783</v>
      </c>
      <c r="B3" s="8" t="n">
        <v>0.91</v>
      </c>
      <c r="C3" s="8" t="n">
        <v>1.1</v>
      </c>
      <c r="D3" s="4" t="s">
        <v>45</v>
      </c>
    </row>
    <row r="4" spans="1:4">
      <c r="A4" s="4" t="s">
        <v>784</v>
      </c>
      <c r="B4" s="6" t="n">
        <v>12783140</v>
      </c>
      <c r="C4" s="6" t="n">
        <v>1589500</v>
      </c>
      <c r="D4" s="4" t="s">
        <v>45</v>
      </c>
    </row>
    <row r="5" spans="1:4">
      <c r="A5" s="4" t="s">
        <v>376</v>
      </c>
    </row>
    <row r="6" spans="1:4">
      <c r="A6" s="4" t="s">
        <v>784</v>
      </c>
      <c r="B6" s="6" t="n">
        <v>12783140</v>
      </c>
    </row>
    <row r="7" spans="1:4">
      <c r="A7" s="4" t="s">
        <v>785</v>
      </c>
      <c r="B7" s="4" t="s">
        <v>672</v>
      </c>
    </row>
    <row r="8" spans="1:4">
      <c r="A8" s="4" t="s">
        <v>786</v>
      </c>
      <c r="B8" s="8" t="n">
        <v>0.91</v>
      </c>
    </row>
    <row r="9" spans="1:4">
      <c r="A9" s="4" t="s">
        <v>787</v>
      </c>
      <c r="B9" s="6" t="n">
        <v>12783140</v>
      </c>
    </row>
    <row r="10" spans="1:4">
      <c r="A10" s="4" t="s">
        <v>788</v>
      </c>
      <c r="B10" s="8" t="n">
        <v>0.91</v>
      </c>
    </row>
    <row r="11" spans="1:4">
      <c r="A11" s="4" t="s">
        <v>508</v>
      </c>
    </row>
    <row r="12" spans="1:4">
      <c r="A12" s="4" t="s">
        <v>783</v>
      </c>
      <c r="B12" s="8" t="n">
        <v>0.01</v>
      </c>
    </row>
    <row r="13" spans="1:4">
      <c r="A13" s="4" t="s">
        <v>784</v>
      </c>
      <c r="B13" s="6" t="n">
        <v>5000000</v>
      </c>
    </row>
    <row r="14" spans="1:4">
      <c r="A14" s="4" t="s">
        <v>785</v>
      </c>
      <c r="B14" s="4" t="s">
        <v>631</v>
      </c>
    </row>
    <row r="15" spans="1:4">
      <c r="A15" s="4" t="s">
        <v>786</v>
      </c>
      <c r="B15" s="8" t="n">
        <v>0.01</v>
      </c>
    </row>
    <row r="16" spans="1:4">
      <c r="A16" s="4" t="s">
        <v>787</v>
      </c>
      <c r="B16" s="6" t="n">
        <v>5000000</v>
      </c>
    </row>
    <row r="17" spans="1:4">
      <c r="A17" s="4" t="s">
        <v>788</v>
      </c>
      <c r="B17" s="8" t="n">
        <v>0.01</v>
      </c>
    </row>
    <row r="18" spans="1:4">
      <c r="A18" s="4" t="s">
        <v>510</v>
      </c>
    </row>
    <row r="19" spans="1:4">
      <c r="A19" s="4" t="s">
        <v>783</v>
      </c>
      <c r="B19" s="8" t="n">
        <v>1.1</v>
      </c>
    </row>
    <row r="20" spans="1:4">
      <c r="A20" s="4" t="s">
        <v>784</v>
      </c>
      <c r="B20" s="6" t="n">
        <v>283140</v>
      </c>
    </row>
    <row r="21" spans="1:4">
      <c r="A21" s="4" t="s">
        <v>785</v>
      </c>
      <c r="B21" s="4" t="s">
        <v>789</v>
      </c>
    </row>
    <row r="22" spans="1:4">
      <c r="A22" s="4" t="s">
        <v>786</v>
      </c>
      <c r="B22" s="8" t="n">
        <v>1.1</v>
      </c>
    </row>
    <row r="23" spans="1:4">
      <c r="A23" s="4" t="s">
        <v>787</v>
      </c>
      <c r="B23" s="6" t="n">
        <v>283140</v>
      </c>
    </row>
    <row r="24" spans="1:4">
      <c r="A24" s="4" t="s">
        <v>788</v>
      </c>
      <c r="B24" s="8" t="n">
        <v>1.1</v>
      </c>
    </row>
    <row r="25" spans="1:4">
      <c r="A25" s="4" t="s">
        <v>513</v>
      </c>
    </row>
    <row r="26" spans="1:4">
      <c r="A26" s="4" t="s">
        <v>783</v>
      </c>
      <c r="B26" s="8" t="n">
        <v>1.5</v>
      </c>
    </row>
    <row r="27" spans="1:4">
      <c r="A27" s="4" t="s">
        <v>784</v>
      </c>
      <c r="B27" s="6" t="n">
        <v>7500000</v>
      </c>
    </row>
    <row r="28" spans="1:4">
      <c r="A28" s="4" t="s">
        <v>785</v>
      </c>
      <c r="B28" s="4" t="s">
        <v>631</v>
      </c>
    </row>
    <row r="29" spans="1:4">
      <c r="A29" s="4" t="s">
        <v>786</v>
      </c>
      <c r="B29" s="8" t="n">
        <v>1.5</v>
      </c>
    </row>
    <row r="30" spans="1:4">
      <c r="A30" s="4" t="s">
        <v>787</v>
      </c>
      <c r="B30" s="6" t="n">
        <v>7500000</v>
      </c>
    </row>
    <row r="31" spans="1:4">
      <c r="A31" s="4" t="s">
        <v>788</v>
      </c>
      <c r="B31" s="8" t="n">
        <v>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8"/>
    <col customWidth="1" max="2" min="2" width="77"/>
    <col customWidth="1" max="3" min="3" width="21"/>
    <col customWidth="1" max="4" min="4" width="22"/>
    <col customWidth="1" max="5" min="5" width="22"/>
    <col customWidth="1" max="6" min="6" width="21"/>
  </cols>
  <sheetData>
    <row r="1" spans="1:6">
      <c r="A1" s="1" t="s">
        <v>790</v>
      </c>
      <c r="C1" s="2" t="s">
        <v>791</v>
      </c>
      <c r="D1" s="2" t="s">
        <v>792</v>
      </c>
      <c r="E1" s="2" t="s">
        <v>793</v>
      </c>
      <c r="F1" s="2" t="s">
        <v>400</v>
      </c>
    </row>
    <row r="2" spans="1:6">
      <c r="A2" s="4" t="s">
        <v>794</v>
      </c>
      <c r="E2" s="5" t="n">
        <v>361868</v>
      </c>
      <c r="F2" s="5" t="n">
        <v>242484</v>
      </c>
    </row>
    <row r="3" spans="1:6">
      <c r="A3" s="4" t="s">
        <v>795</v>
      </c>
      <c r="B3" s="4" t="s">
        <v>100</v>
      </c>
      <c r="E3" s="6" t="n">
        <v>2826558</v>
      </c>
      <c r="F3" s="6" t="n">
        <v>5830568</v>
      </c>
    </row>
    <row r="4" spans="1:6">
      <c r="A4" s="4" t="s">
        <v>796</v>
      </c>
      <c r="E4" s="5" t="n">
        <v>167765</v>
      </c>
      <c r="F4" s="6" t="n">
        <v>231770</v>
      </c>
    </row>
    <row r="5" spans="1:6">
      <c r="A5" s="4" t="s">
        <v>797</v>
      </c>
    </row>
    <row r="6" spans="1:6">
      <c r="A6" s="4" t="s">
        <v>798</v>
      </c>
      <c r="E6" s="6" t="n">
        <v>17640</v>
      </c>
    </row>
    <row r="7" spans="1:6">
      <c r="A7" s="4" t="s">
        <v>799</v>
      </c>
      <c r="E7" s="4" t="s">
        <v>380</v>
      </c>
    </row>
    <row r="8" spans="1:6">
      <c r="A8" s="4" t="s">
        <v>800</v>
      </c>
      <c r="E8" s="4" t="s">
        <v>801</v>
      </c>
    </row>
    <row r="9" spans="1:6">
      <c r="A9" s="4" t="s">
        <v>794</v>
      </c>
      <c r="E9" s="5" t="n">
        <v>15000</v>
      </c>
    </row>
    <row r="10" spans="1:6">
      <c r="A10" s="4" t="s">
        <v>802</v>
      </c>
    </row>
    <row r="11" spans="1:6">
      <c r="A11" s="4" t="s">
        <v>798</v>
      </c>
      <c r="D11" s="6" t="n">
        <v>70000</v>
      </c>
    </row>
    <row r="12" spans="1:6">
      <c r="A12" s="4" t="s">
        <v>799</v>
      </c>
      <c r="D12" s="4" t="s">
        <v>380</v>
      </c>
    </row>
    <row r="13" spans="1:6">
      <c r="A13" s="4" t="s">
        <v>794</v>
      </c>
      <c r="D13" s="5" t="n">
        <v>101500</v>
      </c>
    </row>
    <row r="14" spans="1:6">
      <c r="A14" s="4" t="s">
        <v>803</v>
      </c>
      <c r="D14" s="4" t="s">
        <v>380</v>
      </c>
    </row>
    <row r="15" spans="1:6">
      <c r="A15" s="4" t="s">
        <v>804</v>
      </c>
      <c r="D15" s="5" t="n">
        <v>160000</v>
      </c>
    </row>
    <row r="16" spans="1:6">
      <c r="A16" s="4" t="s">
        <v>805</v>
      </c>
    </row>
    <row r="17" spans="1:6">
      <c r="A17" s="4" t="s">
        <v>795</v>
      </c>
      <c r="E17" s="6" t="n">
        <v>0</v>
      </c>
      <c r="F17" s="6" t="n">
        <v>45595</v>
      </c>
    </row>
    <row r="18" spans="1:6">
      <c r="A18" s="4" t="s">
        <v>796</v>
      </c>
      <c r="E18" s="6" t="n">
        <v>100000</v>
      </c>
      <c r="F18" s="6" t="n">
        <v>100000</v>
      </c>
    </row>
    <row r="19" spans="1:6">
      <c r="A19" s="4" t="s">
        <v>806</v>
      </c>
    </row>
    <row r="20" spans="1:6">
      <c r="A20" s="4" t="s">
        <v>795</v>
      </c>
      <c r="E20" s="5" t="n">
        <v>100000</v>
      </c>
    </row>
    <row r="21" spans="1:6">
      <c r="A21" s="4" t="s">
        <v>807</v>
      </c>
      <c r="E21" s="4" t="s">
        <v>808</v>
      </c>
    </row>
    <row r="22" spans="1:6">
      <c r="A22" s="4" t="s">
        <v>809</v>
      </c>
      <c r="E22" s="5" t="n">
        <v>1428571</v>
      </c>
    </row>
    <row r="23" spans="1:6">
      <c r="A23" s="4" t="s">
        <v>810</v>
      </c>
    </row>
    <row r="24" spans="1:6">
      <c r="A24" s="4" t="s">
        <v>811</v>
      </c>
      <c r="E24" s="5" t="n">
        <v>140713</v>
      </c>
      <c r="F24" s="5" t="n">
        <v>190713</v>
      </c>
    </row>
    <row r="25" spans="1:6">
      <c r="A25" s="4" t="s">
        <v>812</v>
      </c>
    </row>
    <row r="26" spans="1:6">
      <c r="A26" s="4" t="s">
        <v>813</v>
      </c>
      <c r="C26" s="5" t="n">
        <v>335000</v>
      </c>
    </row>
    <row r="27" spans="1:6"/>
    <row r="28" spans="1:6">
      <c r="A28" s="4" t="s">
        <v>100</v>
      </c>
      <c r="B28" s="4" t="s">
        <v>127</v>
      </c>
    </row>
  </sheetData>
  <mergeCells count="3">
    <mergeCell ref="A1:B1"/>
    <mergeCell ref="A27:E27"/>
    <mergeCell ref="B28:E2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815</v>
      </c>
    </row>
    <row r="2" spans="1:2">
      <c r="A2" s="3" t="s">
        <v>252</v>
      </c>
    </row>
    <row r="3" spans="1:2">
      <c r="A3" s="4" t="s">
        <v>816</v>
      </c>
      <c r="B3" s="5" t="n">
        <v>1406000</v>
      </c>
    </row>
    <row r="4" spans="1:2">
      <c r="A4" s="4" t="s">
        <v>817</v>
      </c>
      <c r="B4" s="6" t="n">
        <v>1444000</v>
      </c>
    </row>
    <row r="5" spans="1:2">
      <c r="A5" s="4" t="s">
        <v>818</v>
      </c>
      <c r="B5" s="6" t="n">
        <v>1491000</v>
      </c>
    </row>
    <row r="6" spans="1:2">
      <c r="A6" s="4" t="s">
        <v>819</v>
      </c>
      <c r="B6" s="6" t="n">
        <v>1527000</v>
      </c>
    </row>
    <row r="7" spans="1:2">
      <c r="A7" s="4" t="s">
        <v>820</v>
      </c>
      <c r="B7" s="6" t="n">
        <v>1121000</v>
      </c>
    </row>
    <row r="8" spans="1:2">
      <c r="A8" s="4" t="s">
        <v>138</v>
      </c>
      <c r="B8" s="5" t="n">
        <v>6989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821</v>
      </c>
      <c r="B1" s="2" t="s">
        <v>1</v>
      </c>
    </row>
    <row r="2" spans="1:2">
      <c r="B2" s="2" t="s">
        <v>815</v>
      </c>
    </row>
    <row r="3" spans="1:2">
      <c r="A3" s="3" t="s">
        <v>255</v>
      </c>
    </row>
    <row r="4" spans="1:2">
      <c r="A4" s="4" t="s">
        <v>822</v>
      </c>
      <c r="B4" s="5" t="n">
        <v>5300000</v>
      </c>
    </row>
    <row r="5" spans="1:2">
      <c r="A5" s="4" t="s">
        <v>823</v>
      </c>
      <c r="B5" s="4" t="s">
        <v>82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39</v>
      </c>
    </row>
    <row r="3" spans="1:3">
      <c r="A3" s="3" t="s">
        <v>255</v>
      </c>
    </row>
    <row r="4" spans="1:3">
      <c r="A4" s="4" t="s">
        <v>826</v>
      </c>
      <c r="B4" s="4" t="s">
        <v>827</v>
      </c>
      <c r="C4" s="4" t="s">
        <v>828</v>
      </c>
    </row>
    <row r="5" spans="1:3">
      <c r="A5" s="4" t="s">
        <v>829</v>
      </c>
      <c r="B5" s="4" t="s">
        <v>830</v>
      </c>
      <c r="C5" s="4" t="s">
        <v>830</v>
      </c>
    </row>
    <row r="6" spans="1:3">
      <c r="A6" s="4" t="s">
        <v>831</v>
      </c>
      <c r="B6" s="4" t="s">
        <v>832</v>
      </c>
      <c r="C6" s="4" t="s">
        <v>833</v>
      </c>
    </row>
    <row r="7" spans="1:3">
      <c r="A7" s="4" t="s">
        <v>834</v>
      </c>
      <c r="B7" s="4" t="s">
        <v>634</v>
      </c>
      <c r="C7" s="4" t="s">
        <v>6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35</v>
      </c>
      <c r="B1" s="2" t="s">
        <v>2</v>
      </c>
      <c r="C1" s="2" t="s">
        <v>39</v>
      </c>
    </row>
    <row r="2" spans="1:3">
      <c r="A2" s="3" t="s">
        <v>255</v>
      </c>
    </row>
    <row r="3" spans="1:3">
      <c r="A3" s="4" t="s">
        <v>836</v>
      </c>
      <c r="B3" s="5" t="n">
        <v>798000</v>
      </c>
      <c r="C3" s="5" t="n">
        <v>11000</v>
      </c>
    </row>
    <row r="4" spans="1:3">
      <c r="A4" s="4" t="s">
        <v>837</v>
      </c>
      <c r="B4" s="6" t="n">
        <v>-297000</v>
      </c>
      <c r="C4" s="6" t="n">
        <v>38000</v>
      </c>
    </row>
    <row r="5" spans="1:3">
      <c r="A5" s="4" t="s">
        <v>171</v>
      </c>
      <c r="B5" s="6" t="n">
        <v>-271000</v>
      </c>
      <c r="C5" s="6" t="n">
        <v>-70000</v>
      </c>
    </row>
    <row r="6" spans="1:3">
      <c r="A6" s="4" t="s">
        <v>838</v>
      </c>
      <c r="B6" s="6" t="n">
        <v>1430000</v>
      </c>
      <c r="C6" s="6" t="n">
        <v>930000</v>
      </c>
    </row>
    <row r="7" spans="1:3">
      <c r="A7" s="4" t="s">
        <v>839</v>
      </c>
      <c r="B7" s="6" t="n">
        <v>-1600000</v>
      </c>
      <c r="C7" s="6" t="n">
        <v>-909000</v>
      </c>
    </row>
    <row r="8" spans="1:3">
      <c r="A8" s="4" t="s">
        <v>840</v>
      </c>
      <c r="B8" s="4" t="s">
        <v>45</v>
      </c>
      <c r="C8" s="4" t="s">
        <v>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4"/>
    <col customWidth="1" max="5" min="5" width="31"/>
    <col customWidth="1" max="6" min="6" width="21"/>
    <col customWidth="1" max="7" min="7" width="30"/>
  </cols>
  <sheetData>
    <row r="1" spans="1:7">
      <c r="A1" s="1" t="s">
        <v>841</v>
      </c>
      <c r="B1" s="2" t="s">
        <v>842</v>
      </c>
      <c r="C1" s="2" t="s">
        <v>843</v>
      </c>
      <c r="D1" s="2" t="s">
        <v>844</v>
      </c>
      <c r="E1" s="2" t="s">
        <v>399</v>
      </c>
      <c r="F1" s="2" t="s">
        <v>400</v>
      </c>
      <c r="G1" s="2" t="s">
        <v>401</v>
      </c>
    </row>
    <row r="2" spans="1:7">
      <c r="A2" s="4" t="s">
        <v>845</v>
      </c>
      <c r="E2" s="5" t="n">
        <v>1676557</v>
      </c>
      <c r="F2" s="5" t="n">
        <v>2481000</v>
      </c>
    </row>
    <row r="3" spans="1:7">
      <c r="A3" s="4" t="s">
        <v>846</v>
      </c>
      <c r="G3" s="6" t="n">
        <v>1936</v>
      </c>
    </row>
    <row r="4" spans="1:7">
      <c r="A4" s="4" t="s">
        <v>403</v>
      </c>
      <c r="E4" s="8" t="n">
        <v>1.1</v>
      </c>
      <c r="G4" s="8" t="n">
        <v>1.25</v>
      </c>
    </row>
    <row r="5" spans="1:7">
      <c r="A5" s="4" t="s">
        <v>690</v>
      </c>
    </row>
    <row r="6" spans="1:7">
      <c r="A6" s="4" t="s">
        <v>845</v>
      </c>
      <c r="E6" s="5" t="n">
        <v>1676557</v>
      </c>
      <c r="F6" s="5" t="n">
        <v>2481000</v>
      </c>
    </row>
    <row r="7" spans="1:7">
      <c r="A7" s="4" t="s">
        <v>847</v>
      </c>
    </row>
    <row r="8" spans="1:7">
      <c r="A8" s="4" t="s">
        <v>848</v>
      </c>
      <c r="C8" s="5" t="n">
        <v>1500000</v>
      </c>
    </row>
    <row r="9" spans="1:7">
      <c r="A9" s="4" t="s">
        <v>849</v>
      </c>
      <c r="C9" s="4" t="s">
        <v>524</v>
      </c>
    </row>
    <row r="10" spans="1:7">
      <c r="A10" s="4" t="s">
        <v>850</v>
      </c>
      <c r="C10" s="4" t="s">
        <v>851</v>
      </c>
    </row>
    <row r="11" spans="1:7">
      <c r="A11" s="4" t="s">
        <v>852</v>
      </c>
      <c r="C11" s="8" t="n">
        <v>0.5</v>
      </c>
    </row>
    <row r="12" spans="1:7">
      <c r="A12" s="4" t="s">
        <v>853</v>
      </c>
    </row>
    <row r="13" spans="1:7">
      <c r="A13" s="4" t="s">
        <v>846</v>
      </c>
      <c r="C13" s="6" t="n">
        <v>1000000</v>
      </c>
    </row>
    <row r="14" spans="1:7">
      <c r="A14" s="4" t="s">
        <v>403</v>
      </c>
      <c r="C14" s="8" t="n">
        <v>1.5</v>
      </c>
    </row>
    <row r="15" spans="1:7">
      <c r="A15" s="4" t="s">
        <v>854</v>
      </c>
    </row>
    <row r="16" spans="1:7">
      <c r="A16" s="4" t="s">
        <v>846</v>
      </c>
      <c r="C16" s="6" t="n">
        <v>2250000</v>
      </c>
    </row>
    <row r="17" spans="1:7">
      <c r="A17" s="4" t="s">
        <v>403</v>
      </c>
      <c r="C17" s="8" t="n">
        <v>1.5</v>
      </c>
    </row>
    <row r="18" spans="1:7">
      <c r="A18" s="4" t="s">
        <v>855</v>
      </c>
    </row>
    <row r="19" spans="1:7">
      <c r="A19" s="4" t="s">
        <v>846</v>
      </c>
      <c r="C19" s="6" t="n">
        <v>2250000</v>
      </c>
    </row>
    <row r="20" spans="1:7">
      <c r="A20" s="4" t="s">
        <v>403</v>
      </c>
      <c r="C20" s="8" t="n">
        <v>1.5</v>
      </c>
    </row>
    <row r="21" spans="1:7">
      <c r="A21" s="4" t="s">
        <v>856</v>
      </c>
    </row>
    <row r="22" spans="1:7">
      <c r="A22" s="4" t="s">
        <v>846</v>
      </c>
      <c r="C22" s="6" t="n">
        <v>2000000</v>
      </c>
    </row>
    <row r="23" spans="1:7">
      <c r="A23" s="4" t="s">
        <v>403</v>
      </c>
      <c r="C23" s="8" t="n">
        <v>1.5</v>
      </c>
    </row>
    <row r="24" spans="1:7">
      <c r="A24" s="4" t="s">
        <v>857</v>
      </c>
    </row>
    <row r="25" spans="1:7">
      <c r="A25" s="4" t="s">
        <v>403</v>
      </c>
      <c r="C25" s="10" t="n">
        <v>0.5</v>
      </c>
    </row>
    <row r="26" spans="1:7">
      <c r="A26" s="4" t="s">
        <v>858</v>
      </c>
    </row>
    <row r="27" spans="1:7">
      <c r="A27" s="4" t="s">
        <v>403</v>
      </c>
      <c r="C27" s="10" t="n">
        <v>0.75</v>
      </c>
    </row>
    <row r="28" spans="1:7">
      <c r="A28" s="4" t="s">
        <v>859</v>
      </c>
    </row>
    <row r="29" spans="1:7">
      <c r="A29" s="4" t="s">
        <v>403</v>
      </c>
      <c r="C29" s="6" t="n">
        <v>1</v>
      </c>
    </row>
    <row r="30" spans="1:7">
      <c r="A30" s="4" t="s">
        <v>860</v>
      </c>
    </row>
    <row r="31" spans="1:7">
      <c r="A31" s="4" t="s">
        <v>403</v>
      </c>
      <c r="C31" s="8" t="n">
        <v>1.25</v>
      </c>
    </row>
    <row r="32" spans="1:7">
      <c r="A32" s="4" t="s">
        <v>861</v>
      </c>
    </row>
    <row r="33" spans="1:7">
      <c r="A33" s="4" t="s">
        <v>862</v>
      </c>
      <c r="B33" s="5" t="n">
        <v>3500000</v>
      </c>
    </row>
    <row r="34" spans="1:7">
      <c r="A34" s="4" t="s">
        <v>863</v>
      </c>
    </row>
    <row r="35" spans="1:7">
      <c r="A35" s="4" t="s">
        <v>864</v>
      </c>
      <c r="B35" s="5" t="n">
        <v>3500000</v>
      </c>
    </row>
    <row r="36" spans="1:7">
      <c r="A36" s="4" t="s">
        <v>493</v>
      </c>
      <c r="B36" s="4" t="s">
        <v>865</v>
      </c>
    </row>
    <row r="37" spans="1:7">
      <c r="A37" s="4" t="s">
        <v>866</v>
      </c>
      <c r="B37" s="4" t="s">
        <v>361</v>
      </c>
    </row>
    <row r="38" spans="1:7">
      <c r="A38" s="4" t="s">
        <v>867</v>
      </c>
      <c r="B38" s="5" t="n">
        <v>29167</v>
      </c>
    </row>
    <row r="39" spans="1:7">
      <c r="A39" s="4" t="s">
        <v>868</v>
      </c>
      <c r="B39" s="5" t="n">
        <v>88769</v>
      </c>
    </row>
    <row r="40" spans="1:7">
      <c r="A40" s="4" t="s">
        <v>869</v>
      </c>
      <c r="B40" s="4" t="s">
        <v>870</v>
      </c>
    </row>
    <row r="41" spans="1:7">
      <c r="A41" s="4" t="s">
        <v>871</v>
      </c>
    </row>
    <row r="42" spans="1:7">
      <c r="A42" s="4" t="s">
        <v>872</v>
      </c>
      <c r="D42" s="6" t="n">
        <v>100000</v>
      </c>
    </row>
    <row r="43" spans="1:7">
      <c r="A43" s="4" t="s">
        <v>873</v>
      </c>
      <c r="D43" s="5" t="n">
        <v>13000</v>
      </c>
    </row>
    <row r="44" spans="1:7">
      <c r="A44" s="4" t="s">
        <v>845</v>
      </c>
      <c r="D44" s="5" t="n">
        <v>76000000</v>
      </c>
    </row>
    <row r="45" spans="1:7">
      <c r="A45" s="4" t="s">
        <v>726</v>
      </c>
      <c r="D45" s="6" t="n">
        <v>10</v>
      </c>
    </row>
    <row r="46" spans="1:7">
      <c r="A46" s="4" t="s">
        <v>874</v>
      </c>
      <c r="D46" s="4" t="s">
        <v>536</v>
      </c>
    </row>
    <row r="47" spans="1:7">
      <c r="A47" s="4" t="s">
        <v>875</v>
      </c>
    </row>
    <row r="48" spans="1:7">
      <c r="A48" s="4" t="s">
        <v>845</v>
      </c>
      <c r="D48" s="5" t="n">
        <v>380000000</v>
      </c>
    </row>
    <row r="49" spans="1:7">
      <c r="A49" s="4" t="s">
        <v>876</v>
      </c>
      <c r="D49" s="5" t="n">
        <v>500000000</v>
      </c>
    </row>
    <row r="50" spans="1:7">
      <c r="A50" s="4" t="s">
        <v>877</v>
      </c>
    </row>
    <row r="51" spans="1:7">
      <c r="A51" s="4" t="s">
        <v>846</v>
      </c>
      <c r="B51" s="6" t="n">
        <v>1000000</v>
      </c>
    </row>
    <row r="52" spans="1:7">
      <c r="A52" s="4" t="s">
        <v>403</v>
      </c>
      <c r="B52" s="5" t="n">
        <v>1</v>
      </c>
    </row>
    <row r="53" spans="1:7">
      <c r="A53" s="4" t="s">
        <v>878</v>
      </c>
      <c r="B53" s="4" t="s">
        <v>536</v>
      </c>
    </row>
    <row r="54" spans="1:7">
      <c r="A54" s="4" t="s">
        <v>879</v>
      </c>
      <c r="B54" s="4" t="s">
        <v>5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v>
      </c>
      <c r="B1" s="2" t="s">
        <v>1</v>
      </c>
    </row>
    <row r="2" spans="1:3">
      <c r="B2" s="2" t="s">
        <v>2</v>
      </c>
      <c r="C2" s="2" t="s">
        <v>39</v>
      </c>
    </row>
    <row r="3" spans="1:3">
      <c r="A3" s="3" t="s">
        <v>166</v>
      </c>
    </row>
    <row r="4" spans="1:3">
      <c r="A4" s="4" t="s">
        <v>122</v>
      </c>
      <c r="B4" s="5" t="n">
        <v>-17074005</v>
      </c>
      <c r="C4" s="5" t="n">
        <v>-14021728</v>
      </c>
    </row>
    <row r="5" spans="1:3">
      <c r="A5" s="3" t="s">
        <v>167</v>
      </c>
    </row>
    <row r="6" spans="1:3">
      <c r="A6" s="4" t="s">
        <v>168</v>
      </c>
      <c r="B6" s="6" t="n">
        <v>-297241</v>
      </c>
      <c r="C6" s="6" t="n">
        <v>37104</v>
      </c>
    </row>
    <row r="7" spans="1:3">
      <c r="A7" s="4" t="s">
        <v>169</v>
      </c>
      <c r="B7" s="6" t="n">
        <v>597535</v>
      </c>
      <c r="C7" s="4" t="s">
        <v>45</v>
      </c>
    </row>
    <row r="8" spans="1:3">
      <c r="A8" s="4" t="s">
        <v>170</v>
      </c>
      <c r="B8" s="6" t="n">
        <v>798439</v>
      </c>
      <c r="C8" s="6" t="n">
        <v>11034</v>
      </c>
    </row>
    <row r="9" spans="1:3">
      <c r="A9" s="4" t="s">
        <v>171</v>
      </c>
      <c r="B9" s="6" t="n">
        <v>271013</v>
      </c>
      <c r="C9" s="6" t="n">
        <v>69893</v>
      </c>
    </row>
    <row r="10" spans="1:3">
      <c r="A10" s="4" t="s">
        <v>172</v>
      </c>
      <c r="B10" s="6" t="n">
        <v>12885</v>
      </c>
      <c r="C10" s="4" t="s">
        <v>45</v>
      </c>
    </row>
    <row r="11" spans="1:3">
      <c r="A11" s="4" t="s">
        <v>173</v>
      </c>
      <c r="B11" s="6" t="n">
        <v>16043</v>
      </c>
      <c r="C11" s="4" t="s">
        <v>45</v>
      </c>
    </row>
    <row r="12" spans="1:3">
      <c r="A12" s="4" t="s">
        <v>106</v>
      </c>
      <c r="B12" s="6" t="n">
        <v>639198</v>
      </c>
      <c r="C12" s="4" t="s">
        <v>45</v>
      </c>
    </row>
    <row r="13" spans="1:3">
      <c r="A13" s="4" t="s">
        <v>174</v>
      </c>
      <c r="B13" s="6" t="n">
        <v>4450000</v>
      </c>
      <c r="C13" s="4" t="s">
        <v>45</v>
      </c>
    </row>
    <row r="14" spans="1:3">
      <c r="A14" s="4" t="s">
        <v>149</v>
      </c>
      <c r="B14" s="6" t="n">
        <v>4660467</v>
      </c>
      <c r="C14" s="6" t="n">
        <v>274096</v>
      </c>
    </row>
    <row r="15" spans="1:3">
      <c r="A15" s="4" t="s">
        <v>143</v>
      </c>
      <c r="B15" s="6" t="n">
        <v>1676557</v>
      </c>
      <c r="C15" s="6" t="n">
        <v>2481000</v>
      </c>
    </row>
    <row r="16" spans="1:3">
      <c r="A16" s="4" t="s">
        <v>145</v>
      </c>
      <c r="B16" s="6" t="n">
        <v>74000</v>
      </c>
      <c r="C16" s="6" t="n">
        <v>3287500</v>
      </c>
    </row>
    <row r="17" spans="1:3">
      <c r="A17" s="4" t="s">
        <v>162</v>
      </c>
      <c r="B17" s="6" t="n">
        <v>7317406</v>
      </c>
      <c r="C17" s="4" t="s">
        <v>45</v>
      </c>
    </row>
    <row r="18" spans="1:3">
      <c r="A18" s="4" t="s">
        <v>175</v>
      </c>
      <c r="B18" s="4" t="s">
        <v>45</v>
      </c>
      <c r="C18" s="6" t="n">
        <v>300000</v>
      </c>
    </row>
    <row r="19" spans="1:3">
      <c r="A19" s="4" t="s">
        <v>112</v>
      </c>
      <c r="B19" s="4" t="s">
        <v>45</v>
      </c>
      <c r="C19" s="6" t="n">
        <v>2513668</v>
      </c>
    </row>
    <row r="20" spans="1:3">
      <c r="A20" s="4" t="s">
        <v>176</v>
      </c>
      <c r="B20" s="6" t="n">
        <v>1555556</v>
      </c>
      <c r="C20" s="4" t="s">
        <v>45</v>
      </c>
    </row>
    <row r="21" spans="1:3">
      <c r="A21" s="4" t="s">
        <v>177</v>
      </c>
      <c r="B21" s="6" t="n">
        <v>1291050</v>
      </c>
      <c r="C21" s="4" t="s">
        <v>45</v>
      </c>
    </row>
    <row r="22" spans="1:3">
      <c r="A22" s="4" t="s">
        <v>178</v>
      </c>
      <c r="B22" s="6" t="n">
        <v>368550</v>
      </c>
      <c r="C22" s="4" t="s">
        <v>45</v>
      </c>
    </row>
    <row r="23" spans="1:3">
      <c r="A23" s="4" t="s">
        <v>179</v>
      </c>
      <c r="B23" s="6" t="n">
        <v>-8743170</v>
      </c>
      <c r="C23" s="6" t="n">
        <v>2545918</v>
      </c>
    </row>
    <row r="24" spans="1:3">
      <c r="A24" s="4" t="s">
        <v>115</v>
      </c>
      <c r="B24" s="6" t="n">
        <v>-2389427</v>
      </c>
      <c r="C24" s="4" t="s">
        <v>45</v>
      </c>
    </row>
    <row r="25" spans="1:3">
      <c r="A25" s="3" t="s">
        <v>180</v>
      </c>
    </row>
    <row r="26" spans="1:3">
      <c r="A26" s="4" t="s">
        <v>181</v>
      </c>
      <c r="B26" s="6" t="n">
        <v>623516</v>
      </c>
      <c r="C26" s="6" t="n">
        <v>174103</v>
      </c>
    </row>
    <row r="27" spans="1:3">
      <c r="A27" s="4" t="s">
        <v>182</v>
      </c>
      <c r="B27" s="6" t="n">
        <v>315837</v>
      </c>
      <c r="C27" s="6" t="n">
        <v>1185308</v>
      </c>
    </row>
    <row r="28" spans="1:3">
      <c r="A28" s="4" t="s">
        <v>183</v>
      </c>
      <c r="B28" s="6" t="n">
        <v>138195</v>
      </c>
      <c r="C28" s="6" t="n">
        <v>-735730</v>
      </c>
    </row>
    <row r="29" spans="1:3">
      <c r="A29" s="4" t="s">
        <v>184</v>
      </c>
      <c r="B29" s="6" t="n">
        <v>-121610</v>
      </c>
      <c r="C29" s="6" t="n">
        <v>-61843</v>
      </c>
    </row>
    <row r="30" spans="1:3">
      <c r="A30" s="4" t="s">
        <v>185</v>
      </c>
      <c r="B30" s="4" t="s">
        <v>45</v>
      </c>
      <c r="C30" s="6" t="n">
        <v>2578</v>
      </c>
    </row>
    <row r="31" spans="1:3">
      <c r="A31" s="4" t="s">
        <v>50</v>
      </c>
      <c r="B31" s="6" t="n">
        <v>-45907</v>
      </c>
      <c r="C31" s="6" t="n">
        <v>-5909</v>
      </c>
    </row>
    <row r="32" spans="1:3">
      <c r="A32" s="3" t="s">
        <v>186</v>
      </c>
    </row>
    <row r="33" spans="1:3">
      <c r="A33" s="4" t="s">
        <v>53</v>
      </c>
      <c r="B33" s="6" t="n">
        <v>139016</v>
      </c>
      <c r="C33" s="6" t="n">
        <v>572291</v>
      </c>
    </row>
    <row r="34" spans="1:3">
      <c r="A34" s="4" t="s">
        <v>54</v>
      </c>
      <c r="B34" s="6" t="n">
        <v>448718</v>
      </c>
      <c r="C34" s="4" t="s">
        <v>45</v>
      </c>
    </row>
    <row r="35" spans="1:3">
      <c r="A35" s="4" t="s">
        <v>55</v>
      </c>
      <c r="B35" s="6" t="n">
        <v>-381457</v>
      </c>
      <c r="C35" s="6" t="n">
        <v>-702307</v>
      </c>
    </row>
    <row r="36" spans="1:3">
      <c r="A36" s="4" t="s">
        <v>187</v>
      </c>
      <c r="B36" s="6" t="n">
        <v>-21495</v>
      </c>
      <c r="C36" s="6" t="n">
        <v>12448</v>
      </c>
    </row>
    <row r="37" spans="1:3">
      <c r="A37" s="4" t="s">
        <v>188</v>
      </c>
      <c r="B37" s="6" t="n">
        <v>-3680331</v>
      </c>
      <c r="C37" s="6" t="n">
        <v>-2060576</v>
      </c>
    </row>
    <row r="38" spans="1:3">
      <c r="A38" s="3" t="s">
        <v>189</v>
      </c>
    </row>
    <row r="39" spans="1:3">
      <c r="A39" s="4" t="s">
        <v>190</v>
      </c>
      <c r="B39" s="6" t="n">
        <v>250000</v>
      </c>
      <c r="C39" s="4" t="s">
        <v>45</v>
      </c>
    </row>
    <row r="40" spans="1:3">
      <c r="A40" s="4" t="s">
        <v>191</v>
      </c>
      <c r="B40" s="6" t="n">
        <v>28500</v>
      </c>
      <c r="C40" s="4" t="s">
        <v>45</v>
      </c>
    </row>
    <row r="41" spans="1:3">
      <c r="A41" s="4" t="s">
        <v>192</v>
      </c>
      <c r="B41" s="6" t="n">
        <v>-656341</v>
      </c>
      <c r="C41" s="6" t="n">
        <v>-3200</v>
      </c>
    </row>
    <row r="42" spans="1:3">
      <c r="A42" s="4" t="s">
        <v>193</v>
      </c>
      <c r="B42" s="6" t="n">
        <v>-377841</v>
      </c>
      <c r="C42" s="6" t="n">
        <v>-3200</v>
      </c>
    </row>
    <row r="43" spans="1:3">
      <c r="A43" s="3" t="s">
        <v>194</v>
      </c>
    </row>
    <row r="44" spans="1:3">
      <c r="A44" s="4" t="s">
        <v>195</v>
      </c>
      <c r="B44" s="6" t="n">
        <v>1568000</v>
      </c>
      <c r="C44" s="6" t="n">
        <v>455000</v>
      </c>
    </row>
    <row r="45" spans="1:3">
      <c r="A45" s="4" t="s">
        <v>196</v>
      </c>
      <c r="B45" s="4" t="s">
        <v>45</v>
      </c>
      <c r="C45" s="6" t="n">
        <v>100000</v>
      </c>
    </row>
    <row r="46" spans="1:3">
      <c r="A46" s="4" t="s">
        <v>197</v>
      </c>
      <c r="B46" s="6" t="n">
        <v>1446996</v>
      </c>
      <c r="C46" s="4" t="s">
        <v>45</v>
      </c>
    </row>
    <row r="47" spans="1:3">
      <c r="A47" s="4" t="s">
        <v>198</v>
      </c>
      <c r="B47" s="6" t="n">
        <v>1500000</v>
      </c>
      <c r="C47" s="4" t="s">
        <v>45</v>
      </c>
    </row>
    <row r="48" spans="1:3">
      <c r="A48" s="4" t="s">
        <v>199</v>
      </c>
      <c r="B48" s="4" t="s">
        <v>45</v>
      </c>
      <c r="C48" s="6" t="n">
        <v>295410</v>
      </c>
    </row>
    <row r="49" spans="1:3">
      <c r="A49" s="4" t="s">
        <v>200</v>
      </c>
      <c r="B49" s="4" t="s">
        <v>45</v>
      </c>
      <c r="C49" s="6" t="n">
        <v>1647500</v>
      </c>
    </row>
    <row r="50" spans="1:3">
      <c r="A50" s="4" t="s">
        <v>201</v>
      </c>
      <c r="C50" s="6" t="n">
        <v>300000</v>
      </c>
    </row>
    <row r="51" spans="1:3">
      <c r="A51" s="4" t="s">
        <v>202</v>
      </c>
      <c r="B51" s="6" t="n">
        <v>-505000</v>
      </c>
      <c r="C51" s="6" t="n">
        <v>-20000</v>
      </c>
    </row>
    <row r="52" spans="1:3">
      <c r="A52" s="4" t="s">
        <v>203</v>
      </c>
      <c r="B52" s="6" t="n">
        <v>-9665</v>
      </c>
      <c r="C52" s="6" t="n">
        <v>-13711</v>
      </c>
    </row>
    <row r="53" spans="1:3">
      <c r="A53" s="4" t="s">
        <v>204</v>
      </c>
      <c r="B53" s="6" t="n">
        <v>-23409</v>
      </c>
      <c r="C53" s="6" t="n">
        <v>-8262</v>
      </c>
    </row>
    <row r="54" spans="1:3">
      <c r="A54" s="4" t="s">
        <v>205</v>
      </c>
      <c r="B54" s="6" t="n">
        <v>3976922</v>
      </c>
      <c r="C54" s="6" t="n">
        <v>2755936</v>
      </c>
    </row>
    <row r="55" spans="1:3">
      <c r="A55" s="4" t="s">
        <v>206</v>
      </c>
      <c r="B55" s="6" t="n">
        <v>-81250</v>
      </c>
      <c r="C55" s="6" t="n">
        <v>692160</v>
      </c>
    </row>
    <row r="56" spans="1:3">
      <c r="A56" s="4" t="s">
        <v>207</v>
      </c>
      <c r="B56" s="6" t="n">
        <v>967943</v>
      </c>
      <c r="C56" s="6" t="n">
        <v>275783</v>
      </c>
    </row>
    <row r="57" spans="1:3">
      <c r="A57" s="4" t="s">
        <v>208</v>
      </c>
      <c r="B57" s="6" t="n">
        <v>886693</v>
      </c>
      <c r="C57" s="6" t="n">
        <v>967943</v>
      </c>
    </row>
    <row r="58" spans="1:3">
      <c r="A58" s="4" t="s">
        <v>209</v>
      </c>
      <c r="B58" s="6" t="n">
        <v>87490</v>
      </c>
      <c r="C58" s="6" t="n">
        <v>32686</v>
      </c>
    </row>
    <row r="59" spans="1:3">
      <c r="A59" s="4" t="s">
        <v>210</v>
      </c>
      <c r="B59" s="6" t="n">
        <v>3200</v>
      </c>
      <c r="C59" s="6" t="n">
        <v>3200</v>
      </c>
    </row>
    <row r="60" spans="1:3">
      <c r="A60" s="3" t="s">
        <v>211</v>
      </c>
    </row>
    <row r="61" spans="1:3">
      <c r="A61" s="4" t="s">
        <v>212</v>
      </c>
      <c r="B61" s="6" t="n">
        <v>1799003</v>
      </c>
      <c r="C61" s="4" t="s">
        <v>45</v>
      </c>
    </row>
    <row r="62" spans="1:3">
      <c r="A62" s="4" t="s">
        <v>213</v>
      </c>
      <c r="B62" s="6" t="n">
        <v>7677406</v>
      </c>
      <c r="C62" s="4" t="s">
        <v>45</v>
      </c>
    </row>
    <row r="63" spans="1:3">
      <c r="A63" s="4" t="s">
        <v>214</v>
      </c>
      <c r="B63" s="6" t="n">
        <v>1788082</v>
      </c>
      <c r="C63" s="4" t="s">
        <v>45</v>
      </c>
    </row>
    <row r="64" spans="1:3">
      <c r="A64" s="4" t="s">
        <v>215</v>
      </c>
      <c r="B64" s="6" t="n">
        <v>368550</v>
      </c>
      <c r="C64" s="4" t="s">
        <v>45</v>
      </c>
    </row>
    <row r="65" spans="1:3">
      <c r="A65" s="4" t="s">
        <v>216</v>
      </c>
      <c r="B65" s="6" t="n">
        <v>768523</v>
      </c>
      <c r="C65" s="4" t="s">
        <v>45</v>
      </c>
    </row>
    <row r="66" spans="1:3">
      <c r="A66" s="4" t="s">
        <v>152</v>
      </c>
      <c r="B66" s="6" t="n">
        <v>5450000</v>
      </c>
      <c r="C66" s="4" t="s">
        <v>45</v>
      </c>
    </row>
    <row r="67" spans="1:3">
      <c r="A67" s="4" t="s">
        <v>217</v>
      </c>
      <c r="B67" s="4" t="s">
        <v>45</v>
      </c>
      <c r="C67" s="6" t="n">
        <v>3767724</v>
      </c>
    </row>
    <row r="68" spans="1:3">
      <c r="A68" s="4" t="s">
        <v>218</v>
      </c>
      <c r="B68" s="4" t="s">
        <v>45</v>
      </c>
      <c r="C68" s="6" t="n">
        <v>1101358</v>
      </c>
    </row>
    <row r="69" spans="1:3">
      <c r="A69" s="4" t="s">
        <v>219</v>
      </c>
      <c r="B69" s="4" t="s">
        <v>45</v>
      </c>
      <c r="C69" s="5" t="n">
        <v>6069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6:36:37Z</dcterms:created>
  <dcterms:modified xmlns:dcterms="http://purl.org/dc/terms/" xmlns:xsi="http://www.w3.org/2001/XMLSchema-instance" xsi:type="dcterms:W3CDTF">2019-04-15T16:36:37Z</dcterms:modified>
</cp:coreProperties>
</file>